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Inventories, Stockpiles and Min" sheetId="7" r:id="rId7"/>
    <s:sheet name="Prepaid Expenses and Other Curr" sheetId="8" r:id="rId8"/>
    <s:sheet name="Properties, Plant and Equipment" sheetId="9" r:id="rId9"/>
    <s:sheet name="Long-Term Reclamation Liability" sheetId="10" r:id="rId10"/>
    <s:sheet name="Accrued Expenses" sheetId="11" r:id="rId11"/>
    <s:sheet name="Long-Term Debt and Capital Leas" sheetId="12" r:id="rId12"/>
    <s:sheet name="Stockholders' Equity" sheetId="13" r:id="rId13"/>
    <s:sheet name="Fair Value Measurements" sheetId="14" r:id="rId14"/>
    <s:sheet name="Net Income (Loss) Per Common Sh" sheetId="15" r:id="rId15"/>
    <s:sheet name="Commitments and Contingencies" sheetId="16" r:id="rId16"/>
    <s:sheet name="Segment Reporting" sheetId="17" r:id="rId17"/>
    <s:sheet name="Subsequent Events" sheetId="18" r:id="rId18"/>
    <s:sheet name="Interim Financial Statements (P" sheetId="19" r:id="rId19"/>
    <s:sheet name="Inventories, Stockpiles and M20" sheetId="20" r:id="rId20"/>
    <s:sheet name="Prepaid Expenses and Other Cu21" sheetId="21" r:id="rId21"/>
    <s:sheet name="Long-Term Reclamation Liabili22" sheetId="22" r:id="rId22"/>
    <s:sheet name="Accrued Expenses (Tables)" sheetId="23" r:id="rId23"/>
    <s:sheet name="Long-Term Debt and Capital Le24" sheetId="24" r:id="rId24"/>
    <s:sheet name="Fair Value Measurements (Tables" sheetId="25" r:id="rId25"/>
    <s:sheet name="Net Income (Loss) Per Common 26" sheetId="26" r:id="rId26"/>
    <s:sheet name="Segment Reporting (Tables)" sheetId="27" r:id="rId27"/>
    <s:sheet name="Interim Financial Statements (D" sheetId="28" r:id="rId28"/>
    <s:sheet name="Inventories, Stockpiles and M29" sheetId="29" r:id="rId29"/>
    <s:sheet name="Prepaid Expenses and Other Cu30" sheetId="30" r:id="rId30"/>
    <s:sheet name="Properties, Plant and Equipme31" sheetId="31" r:id="rId31"/>
    <s:sheet name="Long-Term Reclamation Liabili32" sheetId="32" r:id="rId32"/>
    <s:sheet name="Long-Term Reclamation Liabili33" sheetId="33" r:id="rId33"/>
    <s:sheet name="Accrued Expenses (Details)" sheetId="34" r:id="rId34"/>
    <s:sheet name="Long-Term Debt and Capital Le35" sheetId="35" r:id="rId35"/>
    <s:sheet name="Long-Term Debt and Capital Le36" sheetId="36" r:id="rId36"/>
    <s:sheet name="Stockholders' Equity (Details)" sheetId="37" r:id="rId37"/>
    <s:sheet name="Fair Value Measurements (Detail" sheetId="38" r:id="rId38"/>
    <s:sheet name="Net Income (Loss) Per Common 39" sheetId="39" r:id="rId39"/>
    <s:sheet name="Net Income (Loss) Per Common 40" sheetId="40" r:id="rId40"/>
    <s:sheet name="Commitments and Contingencies (" sheetId="41" r:id="rId41"/>
    <s:sheet name="Segment Reporting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Entity Registrant Name</t>
  </si>
  <si>
    <t>Comstock Mining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5</t>
  </si>
  <si>
    <t>CURRENT ASSETS:</t>
  </si>
  <si>
    <t>Cash and cash equivalents</t>
  </si>
  <si>
    <t>Accounts receivable</t>
  </si>
  <si>
    <t>Inventories (Note 2)</t>
  </si>
  <si>
    <t>Stockpiles and mineralized material on leach pads (Note 2)</t>
  </si>
  <si>
    <t>Assets held for sale, Net (Note 4)</t>
  </si>
  <si>
    <t>Prepaid expenses and other current assets (Note 3)</t>
  </si>
  <si>
    <t>Total current assets</t>
  </si>
  <si>
    <t>MINERAL RIGHTS AND PROPERTIES, Net</t>
  </si>
  <si>
    <t>PROPERTIES, PLANT AND EQUIPMENT, Net (Note 4)</t>
  </si>
  <si>
    <t>RECLAMATION BOND DEPOSIT</t>
  </si>
  <si>
    <t>RETIREMENT OBLIGATION ASSET (Note 5)</t>
  </si>
  <si>
    <t>OTHER ASSETS</t>
  </si>
  <si>
    <t>TOTAL ASSETS</t>
  </si>
  <si>
    <t>CURRENT LIABILITIES:</t>
  </si>
  <si>
    <t>Accounts payable</t>
  </si>
  <si>
    <t>Accrued expenses (Note 6)</t>
  </si>
  <si>
    <t>Long-term debt and capital lease obligations – current portion (Note 7)</t>
  </si>
  <si>
    <t>Total current liabilities</t>
  </si>
  <si>
    <t>LONG-TERM LIABILITIES:</t>
  </si>
  <si>
    <t>Long-term debt and capital lease obligations (Note 7)</t>
  </si>
  <si>
    <t>Long-term reclamation liability (Note 5)</t>
  </si>
  <si>
    <t>Other liabilities</t>
  </si>
  <si>
    <t>Total long-term liabilities</t>
  </si>
  <si>
    <t>Total liabilities</t>
  </si>
  <si>
    <t>COMMITMENTS AND CONTINGENCIES (Note 11)</t>
  </si>
  <si>
    <t xml:space="preserve"> </t>
  </si>
  <si>
    <t>STOCKHOLDERS’ EQUITY:</t>
  </si>
  <si>
    <t>Common stock, $.000666 par value, 3,950,000,000 shares authorized, 182,125,752 and 159,917,711 shares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CONDENSED CONSOLIDATED STATEMENTS OF OPERATIONS - USD ($)</t>
  </si>
  <si>
    <t>3 Months Ended</t>
  </si>
  <si>
    <t>Jun. 30, 2015</t>
  </si>
  <si>
    <t>REVENUES</t>
  </si>
  <si>
    <t>Revenue - mining</t>
  </si>
  <si>
    <t>Revenue - real estate</t>
  </si>
  <si>
    <t>Total revenues</t>
  </si>
  <si>
    <t>COST AND EXPENSES</t>
  </si>
  <si>
    <t>Costs applicable to mining revenue</t>
  </si>
  <si>
    <t>Real estate operating costs</t>
  </si>
  <si>
    <t>Exploration and mine development</t>
  </si>
  <si>
    <t>Mine claims and costs</t>
  </si>
  <si>
    <t>Environmental and reclamation</t>
  </si>
  <si>
    <t>Land and road development</t>
  </si>
  <si>
    <t>General and administrative</t>
  </si>
  <si>
    <t>Total cost and expenses</t>
  </si>
  <si>
    <t>LOSS FROM OPERATIONS</t>
  </si>
  <si>
    <t>OTHER INCOME (EXPENSE)</t>
  </si>
  <si>
    <t>Interest expense</t>
  </si>
  <si>
    <t>Other income (expense), net</t>
  </si>
  <si>
    <t>Total other income (expense), net</t>
  </si>
  <si>
    <t>NET INCOME (LOSS) BEFORE INCOME TAXES</t>
  </si>
  <si>
    <t>INCOME TAXES</t>
  </si>
  <si>
    <t>NET INCOME (LOSS)</t>
  </si>
  <si>
    <t>DIVIDENDS ON CONVERTIBLE PREFERRED STOCK</t>
  </si>
  <si>
    <t>NET INCOME (LOSS) AVAILABLE TO COMMON SHAREHOLDERS</t>
  </si>
  <si>
    <t>Net income (loss) per common share – basic (in dollars per share)</t>
  </si>
  <si>
    <t>Net income (loss) per common share – diluted (in dollars per share)</t>
  </si>
  <si>
    <t>Weighted average common shares outstanding — basic</t>
  </si>
  <si>
    <t>Weighted average common shares outstanding — diluted</t>
  </si>
  <si>
    <t>CONDENSED CONSOLIDATED STATEMENTS OF CASH FLOWS - USD ($)</t>
  </si>
  <si>
    <t>OPERATING ACTIVITIES:</t>
  </si>
  <si>
    <t>Net income (loss)</t>
  </si>
  <si>
    <t>Adjustments to reconcile net income (loss) to net cash provided by (used in) operating activities:</t>
  </si>
  <si>
    <t>Depreciation, amortization and depletion</t>
  </si>
  <si>
    <t>Stock payments and stock-based compensation</t>
  </si>
  <si>
    <t>Accretion of reclamation liability</t>
  </si>
  <si>
    <t>Gain on sale of properties, plant, and equipment</t>
  </si>
  <si>
    <t>Amortization of debt discounts and issuance costs</t>
  </si>
  <si>
    <t>Payment of interest expense and sales tax with common stock</t>
  </si>
  <si>
    <t>Loss on payment of debt obligation with common stock</t>
  </si>
  <si>
    <t>Net change in fair values of derivatives</t>
  </si>
  <si>
    <t>Changes in operating assets and liabilities:</t>
  </si>
  <si>
    <t>Inventories</t>
  </si>
  <si>
    <t>Stockpiles and mineralized material on leach pads</t>
  </si>
  <si>
    <t>Prepaid expenses and other current assets</t>
  </si>
  <si>
    <t>Other assets</t>
  </si>
  <si>
    <t>Accrued expenses and other liabilities</t>
  </si>
  <si>
    <t>NET CASH PROVIDED BY (USED IN) OPERATING ACTIVITIES</t>
  </si>
  <si>
    <t>INVESTING ACTIVITIES:</t>
  </si>
  <si>
    <t>Proceeds from sale of properties, plant and equipment</t>
  </si>
  <si>
    <t>Purchase of mineral rights and properties, plant and equipment</t>
  </si>
  <si>
    <t>Decrease/(increase) in reclamation bond deposit</t>
  </si>
  <si>
    <t>NET CASH PROVIDED BY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Additions to reclamation liability and retirement obligation asset</t>
  </si>
  <si>
    <t>Issuance of common stock for properties, plant and equipment</t>
  </si>
  <si>
    <t>Issuance of common stock for settlement of long-term debt obligations</t>
  </si>
  <si>
    <t>Dividends paid in common stock (par value)</t>
  </si>
  <si>
    <t>Issuance of long-term debt obligations for purchase of mineral rights and properties, plant and equipment</t>
  </si>
  <si>
    <t>Vested restricted common stock (par value)</t>
  </si>
  <si>
    <t>Properties, plant and equipment purchases in accounts payable</t>
  </si>
  <si>
    <t>Property transferred in satisfaction of accounts payable</t>
  </si>
  <si>
    <t>Interim Financial Statements</t>
  </si>
  <si>
    <t>Organization, Consolidation and Presentation of Financial Statements [Abstract]</t>
  </si>
  <si>
    <t>Interim Financial Statements Basis of Presentation The interim condensed consolidated financial statements of Comstock Mining Inc.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and six month period ended June 30, 2016 , are not necessarily indicative of the results that may be expected for the year ending December 31, 2016 . For further information, refer to the financial statements and footnotes thereto included in our Annual Report on Form 10-K for the fiscal year ended December 31, 2015 . During the three and six months ended June 30, 2016 , the Company shipped 1,255 and 2,957 ounces of gold, respectively, resulting in recognized revenue of approximately $1.5 million and $3.4 million , respectively. During the three and six months ended June 30, 2016 , the Company shipped 22,131 and 51,569 ounces of silver, respectively, for approximately $0.4 million and $0.7 million , respectively. Silver is accounted for as a by-product credit in costs applicable to mining revenue for financial reporting purposes. Liquidity and Management Plans The accompanying unaudited condensed consolidated financial statements have been prepared assuming that the Company will continue as a going concern, which considers the realization of assets and discharge of liabilities in the normal course of business and does not include any adjustments that might result from the outcome of uncertainties noted below. The Company has recurring net losses from operations and an accumulated deficit of $206.0 million at June 30, 2016 . For the six -month period ended June 30, 2016 , the Company recognized a net loss of $6.9 million and used cash in operations of $3.2 million . As of June 30, 2016 , the Company had cash and cash equivalents of $0.8 million , current assets of $10.3 million and current liabilities of $8.7 million , resulting in current assets in excess of current liabilities of approximately $1.6 million . On March 31, 2016, the Company completed an underwritten public offering of 10,000,000 shares of its common stock. Gross proceeds to the Company from this offering were approximately $3.5 million before deducting underwriting commissions and other offering expenses paid by the Company. On April 13, 2016, the Company also completed the sale of an additional 1,500,000 shares of the Company's common stock for additional gross proceeds of approximately $525,000 . The Company’s current capital resources include cash and cash equivalents and other working capital resources, cash generated through operations, assets held for sale and existing financing arrangements including a lease financing agreement and the previously drawn revolving credit facility (the “Revolving Credit Facility”) with Auramet International, LLC (“Auramet”). The Revolving Credit Facility was fully paid on April 1, 2016, from part of the proceeds from the sale of the Company’s common stock on March 31, 2016. Under the Revolving Credit Facility, the Company may have borrowings of up to $10 million outstanding at any given time, subject to satisfying certain conditions and obtaining certain consents. The Revolving Credit Facility has a maturity of April 28, 2018, and allows for re-advances on the facility up to the $10 million availability. The Company has financed its exploration, development and start up activities principally from the sale of equity securities and, to a lesser extent, debt financing. While the Company has been successful in the past in obtaining the necessary capital to support its operations, including registered equity financings from its existing shelf registration, borrowings or other means, there is no assurance that the Company will be able to obtain additional equity capital or other financing, if needed. Effective June 28, 2016, the Company entered into a sales agreement with respect to an at-the-market offering program ("ATM Agreement") pursuant to which the Company may offer and sell, from time to time at its sole discretion, shares of its common stock, having an aggregate offering price of up to $5.0 million. The Company pays the sales agent a commission of 2.5% of the gross proceeds from the sale of such shares. The Company is not obligated to make any sales of shares under the ATM Agreement, and if it elects to make any sales, the Company can set a minimum sales price for the shares. As of June 30, 2016, no shares had been sold pursuant to the ATM Agreement. The Company believes that it will have sufficient funds to sustain its operations during the next 12 months as a result of the sources of funding described above. Future production rates and gold prices below management’s expectations would adversely affect the Company’s results of operations, financial condition and cash flows. If the Company was unable to obtain any necessary additional funds, this could have an immediate material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of such actions on favorable terms, in a timely manner or at all.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derivative assets and liabilities, reclamation liabilities, stock-based compensation and payments, and contingent liabilities. Comprehensive Income The only component of comprehensive loss for the three and six months ended June 30, 2016 and 2015 , was net loss. Income Taxes We recognize deferred tax assets and liabilities based on differences between the consolidated financial statement carrying amounts and tax base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June 30, 2016 and December 31, 2015 , for its net deferred tax assets as it cannot conclude it is more likely than not that they will be realized. Recently Issued Accounting Pronouncements In March 2016, the Financial Accounting Standards Board (FASB) issued Accounting Standards Update (ASU) 2016-09, Compensation - Stock Compensation (Topic 718). This standard is intended to simplify the accounting for several aspects of the accounting for equity-based compensation, including the income tax consequences, classification of awards as either equity or liabilities, and classification on the statement of cash flows. ASU 2016-09 is effective for interim and annual reporting periods beginning after December 15, 2016 and early adoption is permitted. The Company is currently evaluating the effect that adopting this new accounting guidance will have on its consolidated results of operations and financial position.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originally effective for fiscal years beginning after December 15, 2016. In August 2015, the FASB issued ASU 2015-14, Revenue from Contracts with Customers, which defers the effective date of ASU 2014-09 for all entities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pril 2016, the FASB issued ASU 2016-10, Revenue from Contracts with Customers - Identifying Performance Obligations and Licensing, which is an amendment that clarifies the following two aspects of the new five-step revenue recognition model: identifying performance obligations and the licensing implementation guidance. The effective date and transition requirements for the amendments in this update are the same as ASU 2015-014. The Company is currently evaluating the new guidance to determine the impact it will have on its consolidated financial statements. Reclassifications Certain reclassifications have been made to the prior period consolidated financial statements to conform to the current period presentation. The Company reclassified its asset retirement obligation expenses from Mining Claims Cost to Environmental and Reclamation line item in the consolidated statements of operations. As a result of this change, Mining Claims Cost line item was reduced by $364,092 and $707,134 for the three and six months ended June 30, 2015, respectively, and Environmental and Reclamation increased by such amounts.</t>
  </si>
  <si>
    <t>Inventories, Stockpiles and Mineralized Material on Leach Pads</t>
  </si>
  <si>
    <t>Inventory Disclosure [Abstract]</t>
  </si>
  <si>
    <t>Inventories, Stockpiles and Mineralized Material on Leach Pads Inventories, stockpiles and mineralized materials on leach pads consisted of the following: June 30, 2016 December 31, 2015 In-process $ 151,379 $ 249,130 Finished goods — 201,821 Total inventories $ 151,379 $ 450,951 Mineralized material on leach pads $ 343,543 $ 1,322,211 Total stockpiles and mineralized material on leach pads $ 343,543 $ 1,322,211 Total $ 494,922 $ 1,773,162</t>
  </si>
  <si>
    <t>Prepaid Expenses and Other Current Assets</t>
  </si>
  <si>
    <t>Deferred Costs, Capitalized, Prepaid, and Other Assets Disclosure [Abstract]</t>
  </si>
  <si>
    <t>Prepaid Expenses and Other Current Assets Prepaid expenses and other current assets consisted of the following: June 30, 2016 December 31, 2015 Land and property deposits $ 1,387,855 $ 1,169,285 Lease obligation deposits 1,759,764 231,000 Other 1,499,256 787,768 Total prepaid expenses and other current assets $ 4,646,875 $ 2,188,053</t>
  </si>
  <si>
    <t>Properties, Plant and Equipment</t>
  </si>
  <si>
    <t>Property, Plant and Equipment [Abstract]</t>
  </si>
  <si>
    <t>Properties, Plant and Equipment The Company sold land and equipment with a book value of approximately $2.4 million during the six months ended June 30, 2016 , and recorded a gain on the sale of that land and equipment totaling $0.6 million . As of June 30, 2016, $0.7 million of the proceeds associated with sale had not yet been collected and is recognized as prepaid expenses and other current assets on the balance sheet. During the three and six months ended June 30, 2016 , the Company recognized depreciation expense of $1.5 million and $2.9 million , respectively. Depreciation expense for the three and six-month periods ended June 30, 2015, was $1.6 million and $3.2 million , respectively. Assets Held For Sale During the second quarter of 2016, the Company committed to a plan to sell certain mining equipment and land and buildings. As of June 30, 2016 , the Company had assets with a net book value of $4.3 million that met the criteria to be held for sale. Those criteria specify that the asset must be available for immediate sale in its present condition (subject only to terms that are usual and customary for sales of such assets) and the sale of the asset must be probable, and its transfer expected to qualify for recognition as a completed sale, within one year, with certain exceptions.</t>
  </si>
  <si>
    <t>Long-Term Reclamation Liability and Retirement Obligation Asset</t>
  </si>
  <si>
    <t>Asset Retirement Obligation Disclosure [Abstract]</t>
  </si>
  <si>
    <t>Long-Term Reclamation Liability and Retirement Obligation Asset Following is a reconciliation of the aggregate reclamation liability associated with our reclamation plan for our mining projects: June 30, 2016 December 31, 2015 Long-term reclamation liability — beginning of period $ 6,827,568 $ 5,908,700 Additional obligations incurred — 659,295 Accretion of reclamation liability 92,890 259,573 Long-term reclamation liability — end of period $ 6,920,458 $ 6,827,568 Following is a reconciliation of the aggregate retirement obligation asset associated with our reclamation plan for our mining projects: June 30, 2016 December 31, 2015 Retirement obligation asset — beginning of period $ 1,107,120 $ 1,619,101 Additional obligations incurred — 659,295 Amortization of retirement obligation asset (414,997 ) (1,171,276 ) Retirement obligation asset — end of period $ 692,123 $ 1,107,120</t>
  </si>
  <si>
    <t>Accrued Expenses</t>
  </si>
  <si>
    <t>Payables and Accruals [Abstract]</t>
  </si>
  <si>
    <t>Accrued Expenses Accrued expenses consisted of the following: June 30, 2016 December 31, 2015 Accrued Board of Directors fees $ 349,000 $ 251,000 Accrued production royalties 149,035 120,332 Accrued payroll 137,607 174,640 Accrued vendor liabilities 97,389 633,282 Accrued personal property tax — 115,907 Other accrued expenses 520,974 344,365 Total accrued expenses $ 1,254,005 $ 1,639,526</t>
  </si>
  <si>
    <t>Long-Term Debt and Capital Lease Obligations</t>
  </si>
  <si>
    <t>Debt Disclosure [Abstract]</t>
  </si>
  <si>
    <t>Long-Term Debt and Capital Lease Obligations Long-term debt and capital lease obligations consisted of the following: Note Description June 30, 2016 December 31, 2015 Note Payable - Caterpillar Equipment Consolidated 1) $ 3,677,254 $ — Note Payable - Caterpillar Equipment 1) — 2,679,723 Capital Lease Obligation - Caterpillar Equipment 1) — 1,652,934 Lease Obligation - Varilease 2,674,972 3,556,479 Note Payable - V&amp;T 494,968 750,000 Note Payable - Donovan Property 357,845 414,389 Note Payable - White House 278,318 281,139 Note Payable - Daney Ranch Property 275,849 1,139,834 Note Payable - Gold Hill Hotel 249,306 259,173 Note Payable - Dayton Property "Golden Goose" 175,741 489,212 Note Payable - Railroad &amp; Gold Property 95,154 110,725 Capital Lease Obligation - Kimball 60,582 104,522 Notes Payable - Other 228,446 259,419 Note Payable - Auramet Facility — 1,600,000 Subtotal 8,568,435 13,297,549 Less current portion (6,498,515 ) (8,538,336 ) Long-term portion of long-term debt and capital lease obligations $ 2,069,920 $ 4,759,213 1) Caterpillar Equipment Note and Caterpillar Equipment Capital Lease balances on December 31, 2015 were consolidated into Caterpillar Equipment Consolidated Note on June 27, 2016. For details see discussion below. Long-Term Debt Obligations Caterpillar Equipment Facility and Capital Lease On June 27, 2016, the Company completed an agreement with Caterpillar Financial Services Corporation relating to certain finance and lease agreements (the "CAT Agreement"). The Company entered into the CAT Agreement which required the Company to complete the sale of certain financed and leased equipment and modified the payment schedule under the related finance and lease arrangements. Under the terms of the CAT Agreement, the Company will pay down its obligations with the net proceeds from the financed and leased equipment required to be sold during the second half of 2016, with any remaining balance to be paid off primarily from a monthly payment schedule of $25,000 per month until the amounts have been paid in full. The net book value of equipment required to be sold under the amended agreement is $1.8 million at June 30, 2016 and is included in assets held for sale, net in the accompanying condensed consolidated balance sheets. The note bears an interest rate of 5.7%. The outstanding obligations in the agreement are approximately $3.67 million. During June 2016, the Company sold equipment for net proceeds of approximately $0.7 million. Auramet Facility On March 6, 2015, the Company entered into an amended and restated $5 million revolving credit facility (the “Revolving Credit Facility”) with Auramet, pursuant to which the Company may borrow up to $5 million , subject to satisfying certain conditions and obtaining certain consents. On March 6, 2015, the Company drew $5 million (the “Note”), representing cash proceeds of approximately $4.4 million , net of prepaid interest and fees of approximately $0.6 million . On December 28, 2015, the Company and Auramet agreed to increase the facility up to $10 million and extended the facility from the current maturity of February 6, 2017 to April 28, 2018.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The proceeds from the Note were primarily used for an accelerated construction schedule for rerouting State Route 342, located in the Company’s Lucerne Resource Area, the first phase of which was completed in early June 2015, and the second phase was completed in November 2015. The Note contains a covenant that requires the Company to maintain a minimum liquidity balance of $1 million (including cash and cash equivalents, plus 90% of the value of any doré that has been picked up by a secured carrier but not yet paid for, as of any date of determination). The Note additionally contains customary representations, warranties, affirmative covenants, negative covenants, and events of default, as well as conditions to borrowings. The note was fully repaid on April 1, 2016, from proceeds from the sale of the Company’s common stock on March 31, 2016. Daney Ranch Property On August 31, 2015, the Company entered into a note in the amount of $1.8 million for the purchase of land and buildings. The note does not bear interest. Upon entering into the note, the Company issued 1,538,462 shares of common stock to the noteholder as partial payment on the note. In January 2016, the note maturity date was extended for nine months to November 2016 and an additional 3,000,000 shares of common stock was issued to the noteholder in satisfaction of the outstanding principal balance. To the extent proceeds received by the noteholder from the sale of the shares received are less than the outstanding principal balance, the Company would make a final payment for the difference. Dayton Property "Golden Goose" During 2016, the Company amended the Golden Goose note, extended the maturity to January 2017, and issued 1,000,000 shares of common stock in partial satisfaction of the outstanding principal balance. To the extent proceeds received by the noteholder from the sale of the shares received are less than the outstanding principal balance, the Company would make a final payment for the difference. Lease Obligations Varilease Finance Inc. On May 12, 2015, the Company entered into a master lease agreement with Varilease Finance Inc. ("Varilease") in which the Company obtained capital financing under a sale-leaseback transaction in the amount of $5 million. Due to certain types of continuing involvement, the Company was precluded from applying sale-leaseback accounting and has accounted for the transaction under the financing method. The Company's obligations under the Varilease agreement are secured by an interest in the Company's processing equipment in exchange for 24 monthly payments of $247,830 totaling the cash proceeds of $5 million and applicable interest. During the six months ended June 30, 2016, the Company issued 6,617,896 shares of common stock in partial satisfaction of lease payment obligations through the remainder of 2016. To the extent proceeds received by Varilease from the sale of the shares received are less than the lease payments required to be made, the Company would make a final cash payment for the difference. The fair value of the shares which have been issued to Varilease but remain unsold as of June 30, 2016 is $1.5 million which is recorded in prepaid expenses and other current assets in the accompanying condensed consolidated balance sheets.</t>
  </si>
  <si>
    <t>Stockholders' Equity</t>
  </si>
  <si>
    <t>Equity [Abstract]</t>
  </si>
  <si>
    <t>Stockholders’ Equity In March 2016, the Company raised $3.5 million in gross proceeds (approximately $3.0 million net of issuance cost) through an underwritten public offering of 10 million shares of common stock at a price per share of $0.35 under the Company’s Registration Statement on Form S-3. In April 2016, the Company raised an additional $525,000 in gross proceeds through the sale of an additional 1,500,000 shares of common stock at a price per share of $0.35 to the underwriter of the Company’s public offering of common stock closed in March 2016. The sale was completed pursuant to the underwriter's exercise of the over-allotment option granted in connection with the public offering. At-the-Market Offering Program Effective June 28, 2016, the Company entered into a sales agreement with respect to an at-the-market offering program ("ATM Agreement") pursuant to which the Company may offer and sell, from time to time at its sole discretion, shares of its common stock, having an aggregate offering price of up to $5.0 million. The Company pays the sales agent a commission of 2.5% of the gross proceeds from the sale of such shares. The Company is not obligated to make any sales of shares under the ATM Agreement, and if it elects to make any sales, the Company can set a minimum sales price for the shares. As of June 30, 2016, no shares had been sold pursuant to the ATM Agreement.</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corroborated by market data. Level 3: Unobservable inputs that are not corroborated by market data. The following tables presents our liabilities measured at fair value on a recurring basis: Fair Value Measurements at June 30, 2016 Total Quoted Prices in Active Markets (Level 1) Significant Other Observable Inputs (Level 2) Significant Unobservable Inputs (Level 3) Liabilities: Note payable (Daney Ranch Property) $ 275,850 $ — $ 275,850 $ — Note payable (Dayton Property "Golden Goose") 175,741 — 175,741 — Total Liabilities $ 451,591 $ — $ 451,591 $ —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 We had no assets measured at fair value on a non-recurring basis at June 30, 2016 and December 31, 2015 . During the six months ended June 30, 2016 and twelve months ended December 31, 2015 , there were no transfers of assets or liabilities between Level 1, Level 2 or Level 3. Note payable (Daney Ranch Property) - The note payable is valued as the difference between the $1.8 million face amount, reduced by the proceeds to be received by the noteholder from the sale of the 4,538,462 shares of common stock to be sold through October 2016 by the noteholder. The Company has estimated the proceeds to be received upon the sale of the common stock by the noteholder using the Black-Scholes model with various observable inputs. These inputs include contractual terms, stock price, volatility, dividend yield, and risk free interest rates. Because the inputs are all observable market-based inputs, this instrument is classified within Level 2 of the valuation hierarchy. Note payable (Dayton Property "Golden Goose") - The note payable is valued as the difference between the $0.5 million face amount, reduced by the proceeds to be received by the noteholder from the sale of the 1,000,000 shares of common stock to be sold through December 2016 by the noteholder. The Company has estimated the proceeds to be received upon the sale of the common stock by the noteholder using the Black-Scholes model with various observable inputs. These inputs include contractual terms, stock price, volatility, dividend yield, and risk free interest rates. Because the inputs are all observable market-based inputs, this instrument is classified within Level 2 of the valuation hierarchy.</t>
  </si>
  <si>
    <t>Net Income (Loss) Per Common Share</t>
  </si>
  <si>
    <t>Earnings Per Share [Abstract]</t>
  </si>
  <si>
    <t>Net Income (Loss) Per Common Share Basic earnings per share are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The following is a reconciliation of the numerator and denominator used in the basic and diluted computation of net loss per share: Three Months Ended Six Months Ended 2016 2015 2016 2015 Numerator: Net income (loss) $ (2,854,784 ) $ (1,509,446 ) $ (6,906,179 ) $ (220,332 ) Preferred stock dividends — (965,164 ) — (1,883,996 ) Net income (loss) available to common shareholders $ (2,854,784 ) $ (2,474,610 ) $ (6,906,179 ) $ (2,104,328 ) Denominator: Basic weighted average shares outstanding 176,737,416 82,540,600 170,075,960 82,515,428 Effect of dilutive securities — — — — Diluted weighted average shares outstanding 176,737,416 82,540,600 170,075,960 82,515,428 Net income (loss) per common share: Basic $ (0.02 ) $ (0.03 ) $ (0.04 ) $ (0.03 ) Diluted $ (0.02 ) $ (0.03 ) $ (0.04 ) $ (0.03 ) The following table includes the number of common stock equivalent shares that are not included in the computation of diluted income and (loss) per share, because the inclusion of such shares would be anti-dilutive or certain performance conditions have not been achieved. June 30, 2016 2015 Convertible preferred stock — 53,608,855 Stock options and warrants 50,000 50,000 Restricted stock 1,444,000 1,796,600 1,494,000 55,455,455</t>
  </si>
  <si>
    <t>Commitments and Contingencies</t>
  </si>
  <si>
    <t>Commitments and Contingencies Disclosure [Abstract]</t>
  </si>
  <si>
    <t>Commitments and Contingencie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On March 28, 2016, the Company entered into a Drilling and Development Services for Common Stock Investment Agreement (the "Stock Investment Agreement") between the Company and American Mining &amp; Tunneling, LLC and American Drilling Corp, LLC (collectively "AMT"), pursuant to which the Company agreed to issue up to 9,000,000 shares of the Company's common stock to AMT, in exchange for $5,000,000 in future underground mine development, drilling and mining services. When the AMT Shares are issued, they will be restricted shares subject to a six -month holding period by AMT, during which time the issued AMT Shares may not be sold. AMT has also agreed not to sell the shares at a per share price of less than $0.56 . The Stock Investment Agreement contains customary representations, warranties and agreements in connection with the issuance of the AMT Shares, and conditions to closing include the Company's obligation to file with NYSE MKT LLC a supplemental listing application relating to the AMT Shares that has been approved by NYSE MKT LLC. As of June 30, 2016, no shares had been issued.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Six Months Ended 2016 2015 2016 2015 Revenue Mining $ 1,457,991 $ 5,442,027 $ 3,438,755 $ 11,369,201 Real estate 33,285 46,264 73,042 156,507 Total revenue 1,491,276 5,488,291 3,511,797 11,525,708 Cost and Expenses Mining (3,667,279 ) (6,606,019 ) (9,465,029 ) (14,117,248 ) Real estate (92,324 ) (61,267 ) (144,753 ) (261,294 ) Total cost and expenses (3,759,603 ) (6,667,286 ) (9,609,782 ) (14,378,542 ) Operating Loss Mining (2,209,288 ) (1,163,992 ) (6,026,274 ) (2,748,047 ) Real estate (59,039 ) (15,003 ) (71,711 ) (104,787 ) Total loss from operations (2,268,327 ) (1,178,995 ) (6,097,985 ) (2,852,834 ) Other income (expense), net (586,457 ) (330,451 ) (808,194 ) 2,632,502 Net income (loss) $ (2,854,784 ) $ (1,509,446 ) $ (6,906,179 ) $ (220,332 ) Depreciation, Depletion and Amortization Mining $ 1,580,201 $ 1,890,467 $ 3,240,713 $ 3,780,575 Real estate 82,345 32,120 114,465 55,517 Total depreciation, amortization and depletion $ 1,662,546 $ 1,922,587 $ 3,355,178 $ 3,836,092 Capital Expenditures Mining $ 156,815 $ 143,272 $ 334,840 $ 3,651,623 Real estate 2,261,263 — 2,261,263 14,663 Total capital expenditures $ 2,418,078 $ 143,272 $ 2,596,103 $ 3,666,286 As of June 30, As of December 31, 2016 2015 Assets Mining $ 34,996,561 $ 41,886,124 Real estate 2,838,107 1,326,767 Total assets $ 37,834,668 $ 43,212,891</t>
  </si>
  <si>
    <t>Subsequent Events</t>
  </si>
  <si>
    <t>Subsequent Events [Abstract]</t>
  </si>
  <si>
    <t>Subsequent Events On July 25, 2016, the Company purchased 98 acres of land and 257 acre-feet of senior priority water rights in Silver Springs, Nevada for $3.2 million and entered into a Loan Agreement (the “Loan Agreement”) of $3.25 million for the purpose of purchasing the real property and water rights. The indebtedness under the Loan Agreement is secured by a deed of trust on the property purchased. The Loan Agreement has a term of two years . The indebtedness under the Loan Agreement accrues interest at a rate of 9% per annum for the first year post-closing, 12.5% per annum for the six months that follow the first anniversary of the Loan Agreement and 14% per annum thereafter until such indebtedness is paid in full. Proceeds from the sale of the property securing the loan must be used to repay the indebtedness under the Loan Agreement. In addition to customary remedies for secured indebtedness on real property, the Loan Agreement allows the lender thereunder to convert the principal amount of the indebtedness into common stock of the Company upon a default.</t>
  </si>
  <si>
    <t>Interim Financial Statements (Policie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derivative assets and liabilities, reclamation liabilities, stock-based compensation and payments, and contingent liabilities.</t>
  </si>
  <si>
    <t>Income Taxes</t>
  </si>
  <si>
    <t>Income Taxes We recognize deferred tax assets and liabilities based on differences between the consolidated financial statement carrying amounts and tax base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t>
  </si>
  <si>
    <t>Recently Issued Accounting Pronouncements</t>
  </si>
  <si>
    <t xml:space="preserve">Recently Issued Accounting Pronouncements In March 2016, the Financial Accounting Standards Board (FASB) issued Accounting Standards Update (ASU) 2016-09, Compensation - Stock Compensation (Topic 718). This standard is intended to simplify the accounting for several aspects of the accounting for equity-based compensation, including the income tax consequences, classification of awards as either equity or liabilities, and classification on the statement of cash flows. ASU 2016-09 is effective for interim and annual reporting periods beginning after December 15, 2016 and early adoption is permitted. The Company is currently evaluating the effect that adopting this new accounting guidance will have on its consolidated results of operations and financial position.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originally effective for fiscal years beginning after December 15, 2016. In August 2015, the FASB issued ASU 2015-14, Revenue from Contracts with Customers, which defers the effective date of ASU 2014-09 for all entities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pril 2016, the FASB issued ASU 2016-10, Revenue from Contracts with Customers - Identifying Performance Obligations and Licensing, which is an amendment that clarifies the following two aspects of the new five-step revenue recognition model: identifying performance obligations and the licensing implementation guidance. The effective date and transition requirements for the amendments in this update are the same as ASU 2015-014. The Company is currently evaluating the new guidance to determine the impact it will have on its consolidated financial statements. </t>
  </si>
  <si>
    <t>Reclassifications</t>
  </si>
  <si>
    <t>Reclassifications Certain reclassifications have been made to the prior period consolidated financial statements to conform to the current period presentation.</t>
  </si>
  <si>
    <t>Inventories, Stockpiles and Mineralized Material on Leach Pads (Tables)</t>
  </si>
  <si>
    <t>Schedule of Inventory</t>
  </si>
  <si>
    <t>Inventories, stockpiles and mineralized materials on leach pads consisted of the following: June 30, 2016 December 31, 2015 In-process $ 151,379 $ 249,130 Finished goods — 201,821 Total inventories $ 151,379 $ 450,951 Mineralized material on leach pads $ 343,543 $ 1,322,211 Total stockpiles and mineralized material on leach pads $ 343,543 $ 1,322,211 Total $ 494,922 $ 1,773,162</t>
  </si>
  <si>
    <t>Prepaid Expenses and Other Current Assets (Tables)</t>
  </si>
  <si>
    <t>Prepaid expenses and other current assets consisted of the following: June 30, 2016 December 31, 2015 Land and property deposits $ 1,387,855 $ 1,169,285 Lease obligation deposits 1,759,764 231,000 Other 1,499,256 787,768 Total prepaid expenses and other current assets $ 4,646,875 $ 2,188,053</t>
  </si>
  <si>
    <t>Long-Term Reclamation Liability and Retirement Obligation Asset (Tables)</t>
  </si>
  <si>
    <t>Schedule of Other Noncurrent Liabilities</t>
  </si>
  <si>
    <t>Following is a reconciliation of the aggregate reclamation liability associated with our reclamation plan for our mining projects: June 30, 2016 December 31, 2015 Long-term reclamation liability — beginning of period $ 6,827,568 $ 5,908,700 Additional obligations incurred — 659,295 Accretion of reclamation liability 92,890 259,573 Long-term reclamation liability — end of period $ 6,920,458 $ 6,827,568</t>
  </si>
  <si>
    <t>Schedule of Asset Retirement Obligations</t>
  </si>
  <si>
    <t>Following is a reconciliation of the aggregate retirement obligation asset associated with our reclamation plan for our mining projects: June 30, 2016 December 31, 2015 Retirement obligation asset — beginning of period $ 1,107,120 $ 1,619,101 Additional obligations incurred — 659,295 Amortization of retirement obligation asset (414,997 ) (1,171,276 ) Retirement obligation asset — end of period $ 692,123 $ 1,107,120</t>
  </si>
  <si>
    <t>Accrued Expenses (Tables)</t>
  </si>
  <si>
    <t>Schedule of Accrued Liabilities</t>
  </si>
  <si>
    <t>Accrued expenses consisted of the following: June 30, 2016 December 31, 2015 Accrued Board of Directors fees $ 349,000 $ 251,000 Accrued production royalties 149,035 120,332 Accrued payroll 137,607 174,640 Accrued vendor liabilities 97,389 633,282 Accrued personal property tax — 115,907 Other accrued expenses 520,974 344,365 Total accrued expenses $ 1,254,005 $ 1,639,526</t>
  </si>
  <si>
    <t>Long-Term Debt and Capital Lease Obligations (Tables)</t>
  </si>
  <si>
    <t>Schedule of Long-Term Debt and Capital Lease Obligations</t>
  </si>
  <si>
    <t>Long-term debt and capital lease obligations consisted of the following: Note Description June 30, 2016 December 31, 2015 Note Payable - Caterpillar Equipment Consolidated 1) $ 3,677,254 $ — Note Payable - Caterpillar Equipment 1) — 2,679,723 Capital Lease Obligation - Caterpillar Equipment 1) — 1,652,934 Lease Obligation - Varilease 2,674,972 3,556,479 Note Payable - V&amp;T 494,968 750,000 Note Payable - Donovan Property 357,845 414,389 Note Payable - White House 278,318 281,139 Note Payable - Daney Ranch Property 275,849 1,139,834 Note Payable - Gold Hill Hotel 249,306 259,173 Note Payable - Dayton Property "Golden Goose" 175,741 489,212 Note Payable - Railroad &amp; Gold Property 95,154 110,725 Capital Lease Obligation - Kimball 60,582 104,522 Notes Payable - Other 228,446 259,419 Note Payable - Auramet Facility — 1,600,000 Subtotal 8,568,435 13,297,549 Less current portion (6,498,515 ) (8,538,336 ) Long-term portion of long-term debt and capital lease obligations $ 2,069,920 $ 4,759,213 1) Caterpillar Equipment Note and Caterpillar Equipment Capital Lease balances on December 31, 2015 were consolidated into Caterpillar Equipment Consolidated Note on June 27, 2016. For details see discussion below.</t>
  </si>
  <si>
    <t>Fair Value Measurements (Tables)</t>
  </si>
  <si>
    <t>Fair Value, Liabilities Measured on Recurring Basis</t>
  </si>
  <si>
    <t>The following tables presents our liabilities measured at fair value on a recurring basis: Fair Value Measurements at June 30, 2016 Total Quoted Prices in Active Markets (Level 1) Significant Other Observable Inputs (Level 2) Significant Unobservable Inputs (Level 3) Liabilities: Note payable (Daney Ranch Property) $ 275,850 $ — $ 275,850 $ — Note payable (Dayton Property "Golden Goose") 175,741 — 175,741 — Total Liabilities $ 451,591 $ — $ 451,591 $ —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t>
  </si>
  <si>
    <t>Net Income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Three Months Ended Six Months Ended 2016 2015 2016 2015 Numerator: Net income (loss) $ (2,854,784 ) $ (1,509,446 ) $ (6,906,179 ) $ (220,332 ) Preferred stock dividends — (965,164 ) — (1,883,996 ) Net income (loss) available to common shareholders $ (2,854,784 ) $ (2,474,610 ) $ (6,906,179 ) $ (2,104,328 ) Denominator: Basic weighted average shares outstanding 176,737,416 82,540,600 170,075,960 82,515,428 Effect of dilutive securities — — — — Diluted weighted average shares outstanding 176,737,416 82,540,600 170,075,960 82,515,428 Net income (loss) per common share: Basic $ (0.02 ) $ (0.03 ) $ (0.04 ) $ (0.03 ) Diluted $ (0.02 ) $ (0.03 ) $ (0.04 ) $ (0.03 )</t>
  </si>
  <si>
    <t>Schedule of Antidilutive Securities Excluded from Computation of Earnings Per Share</t>
  </si>
  <si>
    <t>The following table includes the number of common stock equivalent shares that are not included in the computation of diluted income and (loss) per share, because the inclusion of such shares would be anti-dilutive or certain performance conditions have not been achieved. June 30, 2016 2015 Convertible preferred stock — 53,608,855 Stock options and warrants 50,000 50,000 Restricted stock 1,444,000 1,796,600 1,494,000 55,455,455</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Three Months Ended Six Months Ended 2016 2015 2016 2015 Revenue Mining $ 1,457,991 $ 5,442,027 $ 3,438,755 $ 11,369,201 Real estate 33,285 46,264 73,042 156,507 Total revenue 1,491,276 5,488,291 3,511,797 11,525,708 Cost and Expenses Mining (3,667,279 ) (6,606,019 ) (9,465,029 ) (14,117,248 ) Real estate (92,324 ) (61,267 ) (144,753 ) (261,294 ) Total cost and expenses (3,759,603 ) (6,667,286 ) (9,609,782 ) (14,378,542 ) Operating Loss Mining (2,209,288 ) (1,163,992 ) (6,026,274 ) (2,748,047 ) Real estate (59,039 ) (15,003 ) (71,711 ) (104,787 ) Total loss from operations (2,268,327 ) (1,178,995 ) (6,097,985 ) (2,852,834 ) Other income (expense), net (586,457 ) (330,451 ) (808,194 ) 2,632,502 Net income (loss) $ (2,854,784 ) $ (1,509,446 ) $ (6,906,179 ) $ (220,332 ) Depreciation, Depletion and Amortization Mining $ 1,580,201 $ 1,890,467 $ 3,240,713 $ 3,780,575 Real estate 82,345 32,120 114,465 55,517 Total depreciation, amortization and depletion $ 1,662,546 $ 1,922,587 $ 3,355,178 $ 3,836,092 Capital Expenditures Mining $ 156,815 $ 143,272 $ 334,840 $ 3,651,623 Real estate 2,261,263 — 2,261,263 14,663 Total capital expenditures $ 2,418,078 $ 143,272 $ 2,596,103 $ 3,666,286 As of June 30, As of December 31, 2016 2015 Assets Mining $ 34,996,561 $ 41,886,124 Real estate 2,838,107 1,326,767 Total assets $ 37,834,668 $ 43,212,891</t>
  </si>
  <si>
    <t>Interim Financial Statements (Details)</t>
  </si>
  <si>
    <t>Jun. 28, 2016USD ($)</t>
  </si>
  <si>
    <t>Apr. 13, 2016USD ($)shares</t>
  </si>
  <si>
    <t>Mar. 31, 2016USD ($)shares</t>
  </si>
  <si>
    <t>Apr. 30, 2016USD ($)shares</t>
  </si>
  <si>
    <t>Jun. 30, 2016USD ($)oz</t>
  </si>
  <si>
    <t>Jun. 30, 2015USD ($)</t>
  </si>
  <si>
    <t>Jun. 30, 2016USD ($)ozshares</t>
  </si>
  <si>
    <t>Dec. 31, 2015USD ($)</t>
  </si>
  <si>
    <t>Dec. 28, 2015USD ($)</t>
  </si>
  <si>
    <t>Mar. 06, 2015USD ($)</t>
  </si>
  <si>
    <t>Dec. 31, 2014USD ($)</t>
  </si>
  <si>
    <t>Ounces of gold sold during the period | oz</t>
  </si>
  <si>
    <t>Gold revenue</t>
  </si>
  <si>
    <t>Ounces of silver sold during the period | oz</t>
  </si>
  <si>
    <t>Silver sales</t>
  </si>
  <si>
    <t>Retained earnings (accumulated deficit)</t>
  </si>
  <si>
    <t>Net cash provided by (used in) operating activities</t>
  </si>
  <si>
    <t>Current assets</t>
  </si>
  <si>
    <t>Current liabilities</t>
  </si>
  <si>
    <t>Current assets in excess of current liabilities</t>
  </si>
  <si>
    <t>Line of Credit Facility [Line Items]</t>
  </si>
  <si>
    <t>Common stock issued during period (in shares) | shares</t>
  </si>
  <si>
    <t>Revolving Credit Facility</t>
  </si>
  <si>
    <t>Revolving credit facility, borrowing capacity</t>
  </si>
  <si>
    <t>Note Payable - Auramet Facility | Revolving Credit Facility</t>
  </si>
  <si>
    <t>Reclassification, Effect</t>
  </si>
  <si>
    <t>International Assets Advisory LLC</t>
  </si>
  <si>
    <t>Aggregate offering price, up to</t>
  </si>
  <si>
    <t>Commission paid per share sold, up to (as a percent)</t>
  </si>
  <si>
    <t>2.50%</t>
  </si>
  <si>
    <t>Inventories, Stockpiles and Mineralized Material on Leach Pads (Details) - USD ($)</t>
  </si>
  <si>
    <t>In-process</t>
  </si>
  <si>
    <t>Finished goods</t>
  </si>
  <si>
    <t>Total inventories</t>
  </si>
  <si>
    <t>Mineralized material on leach pads</t>
  </si>
  <si>
    <t>Total stockpiles and mineralized material on leach pads</t>
  </si>
  <si>
    <t>Total</t>
  </si>
  <si>
    <t>Prepaid Expenses and Other Current Assets (Details) - USD ($)</t>
  </si>
  <si>
    <t>Land and property deposits</t>
  </si>
  <si>
    <t>Lease obligation deposits</t>
  </si>
  <si>
    <t>Other</t>
  </si>
  <si>
    <t>Total prepaid expenses and other current assets</t>
  </si>
  <si>
    <t>Properties, Plant and Equipment (Details) - USD ($)</t>
  </si>
  <si>
    <t>Land and equipment sold, book value</t>
  </si>
  <si>
    <t>Note receivable on sale of land and equipment</t>
  </si>
  <si>
    <t>Depreciation expense</t>
  </si>
  <si>
    <t>Assets held-for-sale</t>
  </si>
  <si>
    <t>Long-Term Reclamation Liability and Retirement Obligation Asset (Reconciliation of Aggregate Retirement Liability) (Details) - USD ($)</t>
  </si>
  <si>
    <t>12 Months Ended</t>
  </si>
  <si>
    <t>Mine Reclamation and Closing Liability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Asset Retirement Obligation, Roll Forward Analysis [Roll Forward]</t>
  </si>
  <si>
    <t>Retirement obligation asset — beginning of period</t>
  </si>
  <si>
    <t>Amortization of retirement obligation asset</t>
  </si>
  <si>
    <t>Retirement obligation asset — end of period</t>
  </si>
  <si>
    <t>Accrued Expenses (Details) - USD ($)</t>
  </si>
  <si>
    <t>Accrued Board of Directors fees</t>
  </si>
  <si>
    <t>Accrued payroll</t>
  </si>
  <si>
    <t>Accrued production royalties</t>
  </si>
  <si>
    <t>Accrued vendor liabilities</t>
  </si>
  <si>
    <t>Accrued personal property tax</t>
  </si>
  <si>
    <t>Other accrued expenses</t>
  </si>
  <si>
    <t>Total accrued expenses</t>
  </si>
  <si>
    <t>Long-Term Debt and Capital Lease Obligations (Schedule of Long-Term Debt) (Details) - USD ($)</t>
  </si>
  <si>
    <t>May 12, 2015</t>
  </si>
  <si>
    <t>Debt Instrument [Line Items]</t>
  </si>
  <si>
    <t>Subtotal</t>
  </si>
  <si>
    <t>Less current portion</t>
  </si>
  <si>
    <t>Long-term portion of long-term debt and capital lease obligations</t>
  </si>
  <si>
    <t>Note Payable - Caterpillar Equipment Consolidated</t>
  </si>
  <si>
    <t>Note Payable - Caterpillar Equipment</t>
  </si>
  <si>
    <t>Capital Lease Obligation - Caterpillar Equipment</t>
  </si>
  <si>
    <t>Lease Obligation - Varilease | Capital Lease Obligations</t>
  </si>
  <si>
    <t>Note Payable - V&amp;T</t>
  </si>
  <si>
    <t>Note Payable - Donovan Property</t>
  </si>
  <si>
    <t>Note Payable - White House</t>
  </si>
  <si>
    <t>Note Payable - Daney Ranch Property</t>
  </si>
  <si>
    <t>Note Payable - Gold Hill Hotel</t>
  </si>
  <si>
    <t>Note Payable - Dayton Property Golden Goose</t>
  </si>
  <si>
    <t>Note Payable - Railroad &amp; Gold Property</t>
  </si>
  <si>
    <t>Capital Lease Obligation - Kimball | Capital Lease Obligations</t>
  </si>
  <si>
    <t>Notes Payable - Other</t>
  </si>
  <si>
    <t>Note Payable - Auramet Facility</t>
  </si>
  <si>
    <t>Long-Term Debt and Capital Lease Obligations (Long-Term Debt Obligations) (Details)</t>
  </si>
  <si>
    <t>Jun. 27, 2016USD ($)</t>
  </si>
  <si>
    <t>Jun. 08, 2016shares</t>
  </si>
  <si>
    <t>Feb. 01, 2016shares</t>
  </si>
  <si>
    <t>Aug. 31, 2015USD ($)shares</t>
  </si>
  <si>
    <t>May 12, 2015USD ($)payment</t>
  </si>
  <si>
    <t>Jun. 30, 2016USD ($)</t>
  </si>
  <si>
    <t>Jan. 31, 2016</t>
  </si>
  <si>
    <t>Jun. 30, 2016USD ($)shares</t>
  </si>
  <si>
    <t>Long-term debt and capital lease obligations</t>
  </si>
  <si>
    <t>Amount outstanding on facility</t>
  </si>
  <si>
    <t>Proceeds from lines of credit</t>
  </si>
  <si>
    <t>Prepaid interest and fees</t>
  </si>
  <si>
    <t>Covenant compliance, minimum required liquidity amount</t>
  </si>
  <si>
    <t>Covenant compliance, percentage of dore value included in liquidity amount</t>
  </si>
  <si>
    <t>90.00%</t>
  </si>
  <si>
    <t>Caterpillar Equipment Facility and Capital Lease</t>
  </si>
  <si>
    <t>Periodic installments amount</t>
  </si>
  <si>
    <t>Book value of equipment required to be sold</t>
  </si>
  <si>
    <t>Interest rate (as a percent)</t>
  </si>
  <si>
    <t>5.70%</t>
  </si>
  <si>
    <t>Proceeds from sale of equipment</t>
  </si>
  <si>
    <t>Term extension</t>
  </si>
  <si>
    <t>9 months</t>
  </si>
  <si>
    <t>Long term note</t>
  </si>
  <si>
    <t>Shares of common stock issued to noteholder as payment on long-term debt | shares</t>
  </si>
  <si>
    <t>Monthly payment amount on sale-leaseback transaction</t>
  </si>
  <si>
    <t>Number of cash payments | payment</t>
  </si>
  <si>
    <t>Proceeds from sale leaseback</t>
  </si>
  <si>
    <t>Fair value of shares issued to Varilease but unsold</t>
  </si>
  <si>
    <t>Additional Land and Buildings</t>
  </si>
  <si>
    <t>Additional Land and Buildings | Note Payable - Daney Ranch Property</t>
  </si>
  <si>
    <t>Common Stock | Note Payable - Daney Ranch Property</t>
  </si>
  <si>
    <t>Common Stock | Note Payable - Dayton Property Golden Goose</t>
  </si>
  <si>
    <t>Stock issued during period for purchase of assets (in shares) | shares</t>
  </si>
  <si>
    <t>Common Stock | Additional Land and Buildings</t>
  </si>
  <si>
    <t>Common Stock | Additional Land and Buildings | Note Payable - Daney Ranch Property</t>
  </si>
  <si>
    <t>Stockholders' Equity (Details) - USD ($)</t>
  </si>
  <si>
    <t>Jun. 28, 2016</t>
  </si>
  <si>
    <t>Apr. 13, 2016</t>
  </si>
  <si>
    <t>Mar. 31, 2016</t>
  </si>
  <si>
    <t>Apr. 30, 2016</t>
  </si>
  <si>
    <t>Class of Stock [Line Items]</t>
  </si>
  <si>
    <t>Proceeds from issuance of common stock, net of issuance costs</t>
  </si>
  <si>
    <t>Common stock issued during period (in shares)</t>
  </si>
  <si>
    <t>Price per share (in dollars per share)</t>
  </si>
  <si>
    <t>Fair Value Measurements (Details) - USD ($)</t>
  </si>
  <si>
    <t>Aug. 31, 2015</t>
  </si>
  <si>
    <t>Fair Value, Measurements, Recurring</t>
  </si>
  <si>
    <t>Liabilities:</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Stock issued during period for purchase of assets (in shares)</t>
  </si>
  <si>
    <t>Note Payable (Daney Ranch Property) | Fair Value, Measurements, Recurring</t>
  </si>
  <si>
    <t>Note payable</t>
  </si>
  <si>
    <t>Note Payable (Daney Ranch Property) | Fair Value, Measurements, Recurring | Quoted Prices in Active Markets (Level 1)</t>
  </si>
  <si>
    <t>Note Payable (Daney Ranch Property) | Fair Value, Measurements, Recurring | Significant Other Observable Inputs (Level 2)</t>
  </si>
  <si>
    <t>Note Payable (Daney Ranch Property) | Fair Value, Measurements, Recurring | Significant Unobservable Inputs (Level 3)</t>
  </si>
  <si>
    <t>Note Payable (Daney Ranch Property) | Additional Land and Buildings</t>
  </si>
  <si>
    <t>Note Payable (Daney Ranch Property) | Common Stock | Additional Land and Buildings</t>
  </si>
  <si>
    <t>Note Payable (Golden Goose Property)</t>
  </si>
  <si>
    <t>Note Payable (Golden Goose Property) | Fair Value, Measurements, Recurring</t>
  </si>
  <si>
    <t>Note Payable (Golden Goose Property) | Fair Value, Measurements, Recurring | Quoted Prices in Active Markets (Level 1)</t>
  </si>
  <si>
    <t>Note Payable (Golden Goose Property) | Fair Value, Measurements, Recurring | Significant Other Observable Inputs (Level 2)</t>
  </si>
  <si>
    <t>Note Payable (Golden Goose Property) | Fair Value, Measurements, Recurring | Significant Unobservable Inputs (Level 3)</t>
  </si>
  <si>
    <t>Note Payable (Golden Goose Property) | Common Stock</t>
  </si>
  <si>
    <t>Net Income (Loss) Per Common Share (Reconciliation of Net Loss Per Share) (Details) - USD ($)</t>
  </si>
  <si>
    <t>Numerator:</t>
  </si>
  <si>
    <t>Preferred stock dividends</t>
  </si>
  <si>
    <t>Denominator:</t>
  </si>
  <si>
    <t>Basic weighted average shares outstanding</t>
  </si>
  <si>
    <t>Effect of dilutive securities (in shares)</t>
  </si>
  <si>
    <t>Diluted weighted average shares outstanding</t>
  </si>
  <si>
    <t>Net income (loss) per common share:</t>
  </si>
  <si>
    <t>Basic (in dollars per share)</t>
  </si>
  <si>
    <t>Diluted (in dollars per share)</t>
  </si>
  <si>
    <t>Net Income (Loss) Per Common Share (Schedule of Excluded Common Stock Equivalent Shares) (Details) - shares</t>
  </si>
  <si>
    <t>Antidilutive Securities Excluded from Computation of Earnings Per Share [Line Items]</t>
  </si>
  <si>
    <t>Antidilutive securities excluded from computation of earnings per share (in shares)</t>
  </si>
  <si>
    <t>Convertible preferred stock</t>
  </si>
  <si>
    <t>Stock options and warrants</t>
  </si>
  <si>
    <t>Restricted stock</t>
  </si>
  <si>
    <t>Commitments and Contingencies (Details) - USD ($) $ / shares in Units, $ in Millions</t>
  </si>
  <si>
    <t>Mar. 28, 2016</t>
  </si>
  <si>
    <t>Loss Contingencies [Line Items]</t>
  </si>
  <si>
    <t>Percentage of royalty obligations</t>
  </si>
  <si>
    <t>3.00%</t>
  </si>
  <si>
    <t>Number of shares to be issued in exchange for services, up to</t>
  </si>
  <si>
    <t>Value of services exchanged for shares</t>
  </si>
  <si>
    <t>Holding period of shares issued in exchange for services</t>
  </si>
  <si>
    <t>6 months</t>
  </si>
  <si>
    <t>Minimum</t>
  </si>
  <si>
    <t>0.50%</t>
  </si>
  <si>
    <t>Share price (in dollars per share) (at least)</t>
  </si>
  <si>
    <t>Maximum</t>
  </si>
  <si>
    <t>5.00%</t>
  </si>
  <si>
    <t>American Mining &amp; Tunneling, LLC and American Drilling Corp, LLC</t>
  </si>
  <si>
    <t>Number of shares issued in exchange for services</t>
  </si>
  <si>
    <t>Segment Reporting (Details)</t>
  </si>
  <si>
    <t>Jun. 30, 2016USD ($)segment</t>
  </si>
  <si>
    <t>Number of operating segments | segment</t>
  </si>
  <si>
    <t>Segment Reporting Information [Line Items]</t>
  </si>
  <si>
    <t>Revenue</t>
  </si>
  <si>
    <t>Cost and Expenses</t>
  </si>
  <si>
    <t>Depreciation, Depletion and Amortization</t>
  </si>
  <si>
    <t>Capital Expenditures</t>
  </si>
  <si>
    <t>Assets</t>
  </si>
  <si>
    <t>Mining</t>
  </si>
  <si>
    <t>Real Estate</t>
  </si>
  <si>
    <t>Subsequent Events (Details)</t>
  </si>
  <si>
    <t>Jul. 25, 2016USD ($)a</t>
  </si>
  <si>
    <t>Subsequent Event [Line Items]</t>
  </si>
  <si>
    <t>Payments to acquire properties</t>
  </si>
  <si>
    <t>Subsequent Event</t>
  </si>
  <si>
    <t>Area of land acquired (in acres) | a</t>
  </si>
  <si>
    <t>Area of water rights acquired (in acres) | a</t>
  </si>
  <si>
    <t>Note Payable (GF Capital LLC) | Subsequent Event</t>
  </si>
  <si>
    <t>Long-term debt term</t>
  </si>
  <si>
    <t>2 years</t>
  </si>
  <si>
    <t>First Year | Note Payable (GF Capital LLC) | Subsequent Event</t>
  </si>
  <si>
    <t>9.00%</t>
  </si>
  <si>
    <t>Months 13 through 18 | Note Payable (GF Capital LLC) | Subsequent Event</t>
  </si>
  <si>
    <t>12.50%</t>
  </si>
  <si>
    <t>Thereafter | Note Payable (GF Capital LLC) | Subsequent Event</t>
  </si>
  <si>
    <t>14.00%</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120970</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83293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8</v>
      </c>
    </row>
    <row spans="1:2" r="4">
      <c s="4" r="A4" t="s">
        <v>177</v>
      </c>
      <c s="4" r="B4" t="s">
        <v>178</v>
      </c>
    </row>
    <row spans="1:2" r="5">
      <c s="4" r="A5" t="s">
        <v>179</v>
      </c>
      <c s="4" r="B5" t="s">
        <v>180</v>
      </c>
    </row>
    <row spans="1:2" r="6">
      <c s="4" r="A6" t="s">
        <v>181</v>
      </c>
      <c s="4" r="B6" t="s">
        <v>182</v>
      </c>
    </row>
    <row spans="1:2" r="7">
      <c s="4" r="A7" t="s">
        <v>183</v>
      </c>
      <c s="4" r="B7"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23724</v>
      </c>
      <c s="7" r="C3" t="n">
        <v>1663170</v>
      </c>
    </row>
    <row spans="1:3" r="4">
      <c s="4" r="A4" t="s">
        <v>26</v>
      </c>
      <c s="6" r="C4" t="n">
        <v>24642</v>
      </c>
    </row>
    <row spans="1:3" r="5">
      <c s="4" r="A5" t="s">
        <v>27</v>
      </c>
      <c s="6" r="B5" t="n">
        <v>151379</v>
      </c>
      <c s="6" r="C5" t="n">
        <v>450951</v>
      </c>
    </row>
    <row spans="1:3" r="6">
      <c s="4" r="A6" t="s">
        <v>28</v>
      </c>
      <c s="6" r="B6" t="n">
        <v>343543</v>
      </c>
      <c s="6" r="C6" t="n">
        <v>1322211</v>
      </c>
    </row>
    <row spans="1:3" r="7">
      <c s="4" r="A7" t="s">
        <v>29</v>
      </c>
      <c s="6" r="B7" t="n">
        <v>4297926</v>
      </c>
      <c s="6" r="C7" t="n">
        <v>0</v>
      </c>
    </row>
    <row spans="1:3" r="8">
      <c s="4" r="A8" t="s">
        <v>30</v>
      </c>
      <c s="6" r="B8" t="n">
        <v>4646875</v>
      </c>
      <c s="6" r="C8" t="n">
        <v>2188053</v>
      </c>
    </row>
    <row spans="1:3" r="9">
      <c s="4" r="A9" t="s">
        <v>31</v>
      </c>
      <c s="6" r="B9" t="n">
        <v>10263447</v>
      </c>
      <c s="6" r="C9" t="n">
        <v>5649027</v>
      </c>
    </row>
    <row spans="1:3" r="10">
      <c s="4" r="A10" t="s">
        <v>32</v>
      </c>
      <c s="6" r="B10" t="n">
        <v>7205081</v>
      </c>
      <c s="6" r="C10" t="n">
        <v>7205081</v>
      </c>
    </row>
    <row spans="1:3" r="11">
      <c s="4" r="A11" t="s">
        <v>33</v>
      </c>
      <c s="6" r="B11" t="n">
        <v>17039473</v>
      </c>
      <c s="6" r="C11" t="n">
        <v>26596859</v>
      </c>
    </row>
    <row spans="1:3" r="12">
      <c s="4" r="A12" t="s">
        <v>34</v>
      </c>
      <c s="6" r="B12" t="n">
        <v>2622544</v>
      </c>
      <c s="6" r="C12" t="n">
        <v>2642804</v>
      </c>
    </row>
    <row spans="1:3" r="13">
      <c s="4" r="A13" t="s">
        <v>35</v>
      </c>
      <c s="6" r="B13" t="n">
        <v>692123</v>
      </c>
      <c s="6" r="C13" t="n">
        <v>1107120</v>
      </c>
    </row>
    <row spans="1:3" r="14">
      <c s="4" r="A14" t="s">
        <v>36</v>
      </c>
      <c s="6" r="B14" t="n">
        <v>12000</v>
      </c>
      <c s="6" r="C14" t="n">
        <v>12000</v>
      </c>
    </row>
    <row spans="1:3" r="15">
      <c s="4" r="A15" t="s">
        <v>37</v>
      </c>
      <c s="6" r="B15" t="n">
        <v>37834668</v>
      </c>
      <c s="6" r="C15" t="n">
        <v>43212891</v>
      </c>
    </row>
    <row spans="1:3" r="16">
      <c s="3" r="A16" t="s">
        <v>38</v>
      </c>
    </row>
    <row spans="1:3" r="17">
      <c s="4" r="A17" t="s">
        <v>39</v>
      </c>
      <c s="6" r="B17" t="n">
        <v>932441</v>
      </c>
      <c s="6" r="C17" t="n">
        <v>1964371</v>
      </c>
    </row>
    <row spans="1:3" r="18">
      <c s="4" r="A18" t="s">
        <v>40</v>
      </c>
      <c s="6" r="B18" t="n">
        <v>1254005</v>
      </c>
      <c s="6" r="C18" t="n">
        <v>1639526</v>
      </c>
    </row>
    <row spans="1:3" r="19">
      <c s="4" r="A19" t="s">
        <v>41</v>
      </c>
      <c s="6" r="B19" t="n">
        <v>6498515</v>
      </c>
      <c s="6" r="C19" t="n">
        <v>8538336</v>
      </c>
    </row>
    <row spans="1:3" r="20">
      <c s="4" r="A20" t="s">
        <v>42</v>
      </c>
      <c s="6" r="B20" t="n">
        <v>8684961</v>
      </c>
      <c s="6" r="C20" t="n">
        <v>12142233</v>
      </c>
    </row>
    <row spans="1:3" r="21">
      <c s="3" r="A21" t="s">
        <v>43</v>
      </c>
    </row>
    <row spans="1:3" r="22">
      <c s="4" r="A22" t="s">
        <v>44</v>
      </c>
      <c s="6" r="B22" t="n">
        <v>2069920</v>
      </c>
      <c s="6" r="C22" t="n">
        <v>4759213</v>
      </c>
    </row>
    <row spans="1:3" r="23">
      <c s="4" r="A23" t="s">
        <v>45</v>
      </c>
      <c s="6" r="B23" t="n">
        <v>6920458</v>
      </c>
      <c s="6" r="C23" t="n">
        <v>6827568</v>
      </c>
    </row>
    <row spans="1:3" r="24">
      <c s="4" r="A24" t="s">
        <v>46</v>
      </c>
      <c s="6" r="B24" t="n">
        <v>693359</v>
      </c>
      <c s="6" r="C24" t="n">
        <v>724407</v>
      </c>
    </row>
    <row spans="1:3" r="25">
      <c s="4" r="A25" t="s">
        <v>47</v>
      </c>
      <c s="6" r="B25" t="n">
        <v>9683737</v>
      </c>
      <c s="6" r="C25" t="n">
        <v>12311188</v>
      </c>
    </row>
    <row spans="1:3" r="26">
      <c s="4" r="A26" t="s">
        <v>48</v>
      </c>
      <c s="6" r="B26" t="n">
        <v>18368698</v>
      </c>
      <c s="6" r="C26" t="n">
        <v>24453421</v>
      </c>
    </row>
    <row spans="1:3" r="27">
      <c s="4" r="A27" t="s">
        <v>49</v>
      </c>
      <c s="4" r="B27" t="s">
        <v>50</v>
      </c>
      <c s="4" r="C27" t="s">
        <v>50</v>
      </c>
    </row>
    <row spans="1:3" r="28">
      <c s="3" r="A28" t="s">
        <v>51</v>
      </c>
    </row>
    <row spans="1:3" r="29">
      <c s="4" r="A29" t="s">
        <v>52</v>
      </c>
      <c s="6" r="B29" t="n">
        <v>121296</v>
      </c>
      <c s="6" r="C29" t="n">
        <v>106505</v>
      </c>
    </row>
    <row spans="1:3" r="30">
      <c s="4" r="A30" t="s">
        <v>53</v>
      </c>
      <c s="6" r="B30" t="n">
        <v>225314388</v>
      </c>
      <c s="6" r="C30" t="n">
        <v>217716500</v>
      </c>
    </row>
    <row spans="1:3" r="31">
      <c s="4" r="A31" t="s">
        <v>54</v>
      </c>
      <c s="6" r="B31" t="n">
        <v>-205969714</v>
      </c>
      <c s="6" r="C31" t="n">
        <v>-199063535</v>
      </c>
    </row>
    <row spans="1:3" r="32">
      <c s="4" r="A32" t="s">
        <v>55</v>
      </c>
      <c s="6" r="B32" t="n">
        <v>19465970</v>
      </c>
      <c s="6" r="C32" t="n">
        <v>18759470</v>
      </c>
    </row>
    <row spans="1:3" r="33">
      <c s="4" r="A33" t="s">
        <v>56</v>
      </c>
      <c s="7" r="B33" t="n">
        <v>37834668</v>
      </c>
      <c s="7" r="C33" t="n">
        <v>43212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41</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8</v>
      </c>
      <c s="2" r="B1" t="s">
        <v>1</v>
      </c>
    </row>
    <row spans="1:2" r="2">
      <c s="2" r="B2" t="s">
        <v>2</v>
      </c>
    </row>
    <row spans="1:2" r="3">
      <c s="3" r="A3" t="s">
        <v>144</v>
      </c>
    </row>
    <row spans="1:2" r="4">
      <c s="4" r="A4" t="s">
        <v>143</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90</v>
      </c>
      <c s="2" r="B1" t="s">
        <v>1</v>
      </c>
    </row>
    <row spans="1:2" r="2">
      <c s="2" r="B2" t="s">
        <v>2</v>
      </c>
    </row>
    <row spans="1:2" r="3">
      <c s="3" r="A3" t="s">
        <v>150</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v>
      </c>
    </row>
    <row spans="1:2" r="3">
      <c s="3" r="A3" t="s">
        <v>156</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162</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5</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71</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3"/>
    <col customWidth="1" max="7" min="7" width="21"/>
    <col customWidth="1" max="8" min="8" width="29"/>
    <col customWidth="1" max="9" min="9" width="21"/>
    <col customWidth="1" max="10" min="10" width="21"/>
    <col customWidth="1" max="11" min="11" width="21"/>
    <col customWidth="1" max="12" min="12" width="21"/>
    <col customWidth="1" max="13" min="13" width="21"/>
  </cols>
  <sheetData>
    <row spans="1:13" r="1">
      <c s="1" r="A1" t="s">
        <v>212</v>
      </c>
      <c s="2" r="B1" t="s">
        <v>213</v>
      </c>
      <c s="2" r="C1" t="s">
        <v>214</v>
      </c>
      <c s="2" r="D1" t="s">
        <v>215</v>
      </c>
      <c s="2" r="E1" t="s">
        <v>216</v>
      </c>
      <c s="2" r="F1" t="s">
        <v>217</v>
      </c>
      <c s="2" r="G1" t="s">
        <v>218</v>
      </c>
      <c s="2" r="H1" t="s">
        <v>219</v>
      </c>
      <c s="2" r="I1" t="s">
        <v>218</v>
      </c>
      <c s="2" r="J1" t="s">
        <v>220</v>
      </c>
      <c s="2" r="K1" t="s">
        <v>221</v>
      </c>
      <c s="2" r="L1" t="s">
        <v>222</v>
      </c>
      <c s="2" r="M1" t="s">
        <v>223</v>
      </c>
    </row>
    <row spans="1:13" r="2">
      <c s="3" r="A2" t="s">
        <v>138</v>
      </c>
    </row>
    <row spans="1:13" r="3">
      <c s="4" r="A3" t="s">
        <v>224</v>
      </c>
      <c s="6" r="F3" t="n">
        <v>1255</v>
      </c>
      <c s="6" r="H3" t="n">
        <v>2957</v>
      </c>
    </row>
    <row spans="1:13" r="4">
      <c s="4" r="A4" t="s">
        <v>225</v>
      </c>
      <c s="7" r="F4" t="n">
        <v>1457991</v>
      </c>
      <c s="7" r="G4" t="n">
        <v>5442027</v>
      </c>
      <c s="7" r="H4" t="n">
        <v>3438755</v>
      </c>
      <c s="7" r="I4" t="n">
        <v>11369201</v>
      </c>
    </row>
    <row spans="1:13" r="5">
      <c s="4" r="A5" t="s">
        <v>226</v>
      </c>
      <c s="6" r="F5" t="n">
        <v>22131</v>
      </c>
      <c s="6" r="H5" t="n">
        <v>51569</v>
      </c>
    </row>
    <row spans="1:13" r="6">
      <c s="4" r="A6" t="s">
        <v>227</v>
      </c>
      <c s="7" r="F6" t="n">
        <v>400000</v>
      </c>
      <c s="7" r="H6" t="n">
        <v>700000</v>
      </c>
    </row>
    <row spans="1:13" r="7">
      <c s="4" r="A7" t="s">
        <v>228</v>
      </c>
      <c s="6" r="F7" t="n">
        <v>-205969714</v>
      </c>
      <c s="6" r="H7" t="n">
        <v>-205969714</v>
      </c>
      <c s="7" r="J7" t="n">
        <v>-199063535</v>
      </c>
    </row>
    <row spans="1:13" r="8">
      <c s="4" r="A8" t="s">
        <v>95</v>
      </c>
      <c s="6" r="F8" t="n">
        <v>-2854784</v>
      </c>
      <c s="6" r="G8" t="n">
        <v>-1509446</v>
      </c>
      <c s="6" r="H8" t="n">
        <v>-6906179</v>
      </c>
      <c s="6" r="I8" t="n">
        <v>-220332</v>
      </c>
    </row>
    <row spans="1:13" r="9">
      <c s="4" r="A9" t="s">
        <v>229</v>
      </c>
      <c s="6" r="H9" t="n">
        <v>-3184652</v>
      </c>
      <c s="6" r="I9" t="n">
        <v>368113</v>
      </c>
    </row>
    <row spans="1:13" r="10">
      <c s="4" r="A10" t="s">
        <v>25</v>
      </c>
      <c s="6" r="F10" t="n">
        <v>823724</v>
      </c>
      <c s="6" r="G10" t="n">
        <v>6783406</v>
      </c>
      <c s="6" r="H10" t="n">
        <v>823724</v>
      </c>
      <c s="6" r="I10" t="n">
        <v>6783406</v>
      </c>
      <c s="6" r="J10" t="n">
        <v>1663170</v>
      </c>
      <c s="7" r="M10" t="n">
        <v>5308804</v>
      </c>
    </row>
    <row spans="1:13" r="11">
      <c s="4" r="A11" t="s">
        <v>230</v>
      </c>
      <c s="6" r="F11" t="n">
        <v>10263447</v>
      </c>
      <c s="6" r="H11" t="n">
        <v>10263447</v>
      </c>
      <c s="6" r="J11" t="n">
        <v>5649027</v>
      </c>
    </row>
    <row spans="1:13" r="12">
      <c s="4" r="A12" t="s">
        <v>231</v>
      </c>
      <c s="6" r="F12" t="n">
        <v>8684961</v>
      </c>
      <c s="6" r="H12" t="n">
        <v>8684961</v>
      </c>
      <c s="7" r="J12" t="n">
        <v>12142233</v>
      </c>
    </row>
    <row spans="1:13" r="13">
      <c s="4" r="A13" t="s">
        <v>232</v>
      </c>
      <c s="6" r="F13" t="n">
        <v>1600000</v>
      </c>
      <c s="6" r="H13" t="n">
        <v>1600000</v>
      </c>
    </row>
    <row spans="1:13" r="14">
      <c s="3" r="A14" t="s">
        <v>233</v>
      </c>
    </row>
    <row spans="1:13" r="15">
      <c s="4" r="A15" t="s">
        <v>234</v>
      </c>
      <c s="6" r="C15" t="n">
        <v>1500000</v>
      </c>
      <c s="6" r="D15" t="n">
        <v>10000000</v>
      </c>
      <c s="6" r="E15" t="n">
        <v>1500000</v>
      </c>
    </row>
    <row spans="1:13" r="16">
      <c s="4" r="A16" t="s">
        <v>120</v>
      </c>
      <c s="7" r="C16" t="n">
        <v>525000</v>
      </c>
      <c s="7" r="D16" t="n">
        <v>3500000</v>
      </c>
      <c s="7" r="E16" t="n">
        <v>525000</v>
      </c>
      <c s="6" r="H16" t="n">
        <v>4025000</v>
      </c>
      <c s="6" r="I16" t="n">
        <v>0</v>
      </c>
    </row>
    <row spans="1:13" r="17">
      <c s="4" r="A17" t="s">
        <v>74</v>
      </c>
      <c s="6" r="F17" t="n">
        <v>273877</v>
      </c>
      <c s="7" r="G17" t="n">
        <v>293163</v>
      </c>
      <c s="6" r="H17" t="n">
        <v>570310</v>
      </c>
      <c s="7" r="I17" t="n">
        <v>714227</v>
      </c>
    </row>
    <row spans="1:13" r="18">
      <c s="4" r="A18" t="s">
        <v>235</v>
      </c>
    </row>
    <row spans="1:13" r="19">
      <c s="3" r="A19" t="s">
        <v>233</v>
      </c>
    </row>
    <row spans="1:13" r="20">
      <c s="4" r="A20" t="s">
        <v>236</v>
      </c>
      <c s="7" r="L20" t="n">
        <v>5000000</v>
      </c>
    </row>
    <row spans="1:13" r="21">
      <c s="4" r="A21" t="s">
        <v>237</v>
      </c>
    </row>
    <row spans="1:13" r="22">
      <c s="3" r="A22" t="s">
        <v>233</v>
      </c>
    </row>
    <row spans="1:13" r="23">
      <c s="4" r="A23" t="s">
        <v>236</v>
      </c>
      <c s="6" r="F23" t="n">
        <v>10000000</v>
      </c>
      <c s="6" r="H23" t="n">
        <v>10000000</v>
      </c>
      <c s="7" r="K23" t="n">
        <v>10000000</v>
      </c>
    </row>
    <row spans="1:13" r="24">
      <c s="4" r="A24" t="s">
        <v>238</v>
      </c>
    </row>
    <row spans="1:13" r="25">
      <c s="3" r="A25" t="s">
        <v>233</v>
      </c>
    </row>
    <row spans="1:13" r="26">
      <c s="4" r="A26" t="s">
        <v>74</v>
      </c>
      <c s="7" r="F26" t="n">
        <v>-364092</v>
      </c>
      <c s="7" r="H26" t="n">
        <v>-707134</v>
      </c>
    </row>
    <row spans="1:13" r="27">
      <c s="4" r="A27" t="s">
        <v>239</v>
      </c>
    </row>
    <row spans="1:13" r="28">
      <c s="3" r="A28" t="s">
        <v>233</v>
      </c>
    </row>
    <row spans="1:13" r="29">
      <c s="4" r="A29" t="s">
        <v>234</v>
      </c>
      <c s="6" r="H29" t="n">
        <v>0</v>
      </c>
    </row>
    <row spans="1:13" r="30">
      <c s="4" r="A30" t="s">
        <v>240</v>
      </c>
      <c s="7" r="B30" t="n">
        <v>5000000</v>
      </c>
    </row>
    <row spans="1:13" r="31">
      <c s="4" r="A31" t="s">
        <v>241</v>
      </c>
      <c s="4" r="B31" t="s">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3</v>
      </c>
      <c s="2" r="B1" t="s">
        <v>2</v>
      </c>
      <c s="2" r="C1" t="s">
        <v>23</v>
      </c>
    </row>
    <row spans="1:3" r="2">
      <c s="3" r="A2" t="s">
        <v>141</v>
      </c>
    </row>
    <row spans="1:3" r="3">
      <c s="4" r="A3" t="s">
        <v>244</v>
      </c>
      <c s="7" r="B3" t="n">
        <v>151379</v>
      </c>
      <c s="7" r="C3" t="n">
        <v>249130</v>
      </c>
    </row>
    <row spans="1:3" r="4">
      <c s="4" r="A4" t="s">
        <v>245</v>
      </c>
      <c s="6" r="B4" t="n">
        <v>0</v>
      </c>
      <c s="6" r="C4" t="n">
        <v>201821</v>
      </c>
    </row>
    <row spans="1:3" r="5">
      <c s="4" r="A5" t="s">
        <v>246</v>
      </c>
      <c s="6" r="B5" t="n">
        <v>151379</v>
      </c>
      <c s="6" r="C5" t="n">
        <v>450951</v>
      </c>
    </row>
    <row spans="1:3" r="6">
      <c s="4" r="A6" t="s">
        <v>247</v>
      </c>
      <c s="6" r="B6" t="n">
        <v>343543</v>
      </c>
      <c s="6" r="C6" t="n">
        <v>1322211</v>
      </c>
    </row>
    <row spans="1:3" r="7">
      <c s="4" r="A7" t="s">
        <v>248</v>
      </c>
      <c s="6" r="B7" t="n">
        <v>343543</v>
      </c>
      <c s="6" r="C7" t="n">
        <v>1322211</v>
      </c>
    </row>
    <row spans="1:3" r="8">
      <c s="4" r="A8" t="s">
        <v>249</v>
      </c>
      <c s="7" r="B8" t="n">
        <v>494922</v>
      </c>
      <c s="7" r="C8" t="n">
        <v>17731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00666</v>
      </c>
      <c s="8" r="C3" t="n">
        <v>0.000666</v>
      </c>
    </row>
    <row spans="1:3" r="4">
      <c s="4" r="A4" t="s">
        <v>60</v>
      </c>
      <c s="6" r="B4" t="n">
        <v>3950000000</v>
      </c>
      <c s="6" r="C4" t="n">
        <v>3950000000</v>
      </c>
    </row>
    <row spans="1:3" r="5">
      <c s="4" r="A5" t="s">
        <v>61</v>
      </c>
      <c s="6" r="B5" t="n">
        <v>182125752</v>
      </c>
      <c s="6" r="C5" t="n">
        <v>159917711</v>
      </c>
    </row>
    <row spans="1:3" r="6">
      <c s="4" r="A6" t="s">
        <v>62</v>
      </c>
      <c s="6" r="B6" t="n">
        <v>182125752</v>
      </c>
      <c s="6" r="C6" t="n">
        <v>159917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0</v>
      </c>
      <c s="2" r="B1" t="s">
        <v>2</v>
      </c>
      <c s="2" r="C1" t="s">
        <v>23</v>
      </c>
    </row>
    <row spans="1:3" r="2">
      <c s="3" r="A2" t="s">
        <v>144</v>
      </c>
    </row>
    <row spans="1:3" r="3">
      <c s="4" r="A3" t="s">
        <v>251</v>
      </c>
      <c s="7" r="B3" t="n">
        <v>1387855</v>
      </c>
      <c s="7" r="C3" t="n">
        <v>1169285</v>
      </c>
    </row>
    <row spans="1:3" r="4">
      <c s="4" r="A4" t="s">
        <v>252</v>
      </c>
      <c s="6" r="B4" t="n">
        <v>1759764</v>
      </c>
      <c s="6" r="C4" t="n">
        <v>231000</v>
      </c>
    </row>
    <row spans="1:3" r="5">
      <c s="4" r="A5" t="s">
        <v>253</v>
      </c>
      <c s="6" r="B5" t="n">
        <v>1499256</v>
      </c>
      <c s="6" r="C5" t="n">
        <v>787768</v>
      </c>
    </row>
    <row spans="1:3" r="6">
      <c s="4" r="A6" t="s">
        <v>254</v>
      </c>
      <c s="7" r="B6" t="n">
        <v>4646875</v>
      </c>
      <c s="7" r="C6" t="n">
        <v>2188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255</v>
      </c>
      <c s="2" r="B1" t="s">
        <v>64</v>
      </c>
      <c s="2" r="D1" t="s">
        <v>1</v>
      </c>
    </row>
    <row spans="1:6" r="2">
      <c s="2" r="B2" t="s">
        <v>2</v>
      </c>
      <c s="2" r="C2" t="s">
        <v>65</v>
      </c>
      <c s="2" r="D2" t="s">
        <v>2</v>
      </c>
      <c s="2" r="E2" t="s">
        <v>65</v>
      </c>
      <c s="2" r="F2" t="s">
        <v>23</v>
      </c>
    </row>
    <row spans="1:6" r="3">
      <c s="3" r="A3" t="s">
        <v>147</v>
      </c>
    </row>
    <row spans="1:6" r="4">
      <c s="4" r="A4" t="s">
        <v>256</v>
      </c>
      <c s="7" r="D4" t="n">
        <v>2400000</v>
      </c>
    </row>
    <row spans="1:6" r="5">
      <c s="4" r="A5" t="s">
        <v>100</v>
      </c>
      <c s="6" r="D5" t="n">
        <v>583462</v>
      </c>
      <c s="7" r="E5" t="n">
        <v>-77579</v>
      </c>
    </row>
    <row spans="1:6" r="6">
      <c s="4" r="A6" t="s">
        <v>257</v>
      </c>
      <c s="7" r="B6" t="n">
        <v>700000</v>
      </c>
      <c s="6" r="D6" t="n">
        <v>700000</v>
      </c>
    </row>
    <row spans="1:6" r="7">
      <c s="4" r="A7" t="s">
        <v>258</v>
      </c>
      <c s="6" r="B7" t="n">
        <v>1600000</v>
      </c>
      <c s="7" r="C7" t="n">
        <v>3200000</v>
      </c>
      <c s="6" r="D7" t="n">
        <v>1500000</v>
      </c>
      <c s="7" r="E7" t="n">
        <v>2900000</v>
      </c>
    </row>
    <row spans="1:6" r="8">
      <c s="4" r="A8" t="s">
        <v>259</v>
      </c>
      <c s="7" r="B8" t="n">
        <v>4297926</v>
      </c>
      <c s="7" r="D8" t="n">
        <v>4297926</v>
      </c>
      <c s="7" r="F8"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0</v>
      </c>
      <c s="2" r="B1" t="s">
        <v>1</v>
      </c>
      <c s="2" r="C1" t="s">
        <v>261</v>
      </c>
    </row>
    <row spans="1:3" r="2">
      <c s="2" r="B2" t="s">
        <v>2</v>
      </c>
      <c s="2" r="C2" t="s">
        <v>23</v>
      </c>
    </row>
    <row spans="1:3" r="3">
      <c s="3" r="A3" t="s">
        <v>262</v>
      </c>
    </row>
    <row spans="1:3" r="4">
      <c s="4" r="A4" t="s">
        <v>263</v>
      </c>
      <c s="7" r="B4" t="n">
        <v>6827568</v>
      </c>
      <c s="7" r="C4" t="n">
        <v>5908700</v>
      </c>
    </row>
    <row spans="1:3" r="5">
      <c s="4" r="A5" t="s">
        <v>264</v>
      </c>
      <c s="6" r="B5" t="n">
        <v>0</v>
      </c>
      <c s="6" r="C5" t="n">
        <v>659295</v>
      </c>
    </row>
    <row spans="1:3" r="6">
      <c s="4" r="A6" t="s">
        <v>99</v>
      </c>
      <c s="6" r="B6" t="n">
        <v>92890</v>
      </c>
      <c s="6" r="C6" t="n">
        <v>259573</v>
      </c>
    </row>
    <row spans="1:3" r="7">
      <c s="4" r="A7" t="s">
        <v>265</v>
      </c>
      <c s="7" r="B7" t="n">
        <v>6920458</v>
      </c>
      <c s="7" r="C7" t="n">
        <v>68275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6</v>
      </c>
      <c s="2" r="B1" t="s">
        <v>1</v>
      </c>
      <c s="2" r="D1" t="s">
        <v>261</v>
      </c>
    </row>
    <row spans="1:4" r="2">
      <c s="2" r="B2" t="s">
        <v>2</v>
      </c>
      <c s="2" r="C2" t="s">
        <v>65</v>
      </c>
      <c s="2" r="D2" t="s">
        <v>23</v>
      </c>
    </row>
    <row spans="1:4" r="3">
      <c s="3" r="A3" t="s">
        <v>267</v>
      </c>
    </row>
    <row spans="1:4" r="4">
      <c s="4" r="A4" t="s">
        <v>268</v>
      </c>
      <c s="7" r="B4" t="n">
        <v>1107120</v>
      </c>
      <c s="7" r="C4" t="n">
        <v>1619101</v>
      </c>
      <c s="7" r="D4" t="n">
        <v>1619101</v>
      </c>
    </row>
    <row spans="1:4" r="5">
      <c s="4" r="A5" t="s">
        <v>264</v>
      </c>
      <c s="6" r="B5" t="n">
        <v>0</v>
      </c>
      <c s="7" r="C5" t="n">
        <v>659295</v>
      </c>
      <c s="6" r="D5" t="n">
        <v>659295</v>
      </c>
    </row>
    <row spans="1:4" r="6">
      <c s="4" r="A6" t="s">
        <v>269</v>
      </c>
      <c s="6" r="B6" t="n">
        <v>-414997</v>
      </c>
      <c s="6" r="D6" t="n">
        <v>-1171276</v>
      </c>
    </row>
    <row spans="1:4" r="7">
      <c s="4" r="A7" t="s">
        <v>270</v>
      </c>
      <c s="7" r="B7" t="n">
        <v>692123</v>
      </c>
      <c s="7" r="D7" t="n">
        <v>11071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71</v>
      </c>
      <c s="2" r="B1" t="s">
        <v>2</v>
      </c>
      <c s="2" r="C1" t="s">
        <v>23</v>
      </c>
    </row>
    <row spans="1:3" r="2">
      <c s="3" r="A2" t="s">
        <v>153</v>
      </c>
    </row>
    <row spans="1:3" r="3">
      <c s="4" r="A3" t="s">
        <v>272</v>
      </c>
      <c s="7" r="B3" t="n">
        <v>349000</v>
      </c>
      <c s="7" r="C3" t="n">
        <v>251000</v>
      </c>
    </row>
    <row spans="1:3" r="4">
      <c s="4" r="A4" t="s">
        <v>273</v>
      </c>
      <c s="6" r="B4" t="n">
        <v>149035</v>
      </c>
      <c s="6" r="C4" t="n">
        <v>120332</v>
      </c>
    </row>
    <row spans="1:3" r="5">
      <c s="4" r="A5" t="s">
        <v>274</v>
      </c>
      <c s="6" r="B5" t="n">
        <v>137607</v>
      </c>
      <c s="6" r="C5" t="n">
        <v>174640</v>
      </c>
    </row>
    <row spans="1:3" r="6">
      <c s="4" r="A6" t="s">
        <v>275</v>
      </c>
      <c s="6" r="B6" t="n">
        <v>97389</v>
      </c>
      <c s="6" r="C6" t="n">
        <v>633282</v>
      </c>
    </row>
    <row spans="1:3" r="7">
      <c s="4" r="A7" t="s">
        <v>276</v>
      </c>
      <c s="6" r="B7" t="n">
        <v>0</v>
      </c>
      <c s="6" r="C7" t="n">
        <v>115907</v>
      </c>
    </row>
    <row spans="1:3" r="8">
      <c s="4" r="A8" t="s">
        <v>277</v>
      </c>
      <c s="6" r="B8" t="n">
        <v>520974</v>
      </c>
      <c s="6" r="C8" t="n">
        <v>344365</v>
      </c>
    </row>
    <row spans="1:3" r="9">
      <c s="4" r="A9" t="s">
        <v>278</v>
      </c>
      <c s="7" r="B9" t="n">
        <v>1254005</v>
      </c>
      <c s="7" r="C9" t="n">
        <v>16395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279</v>
      </c>
      <c s="2" r="B1" t="s">
        <v>2</v>
      </c>
      <c s="2" r="C1" t="s">
        <v>23</v>
      </c>
      <c s="2" r="D1" t="s">
        <v>280</v>
      </c>
    </row>
    <row spans="1:4" r="2">
      <c s="3" r="A2" t="s">
        <v>281</v>
      </c>
    </row>
    <row spans="1:4" r="3">
      <c s="4" r="A3" t="s">
        <v>282</v>
      </c>
      <c s="7" r="B3" t="n">
        <v>8568435</v>
      </c>
      <c s="7" r="C3" t="n">
        <v>13297549</v>
      </c>
    </row>
    <row spans="1:4" r="4">
      <c s="4" r="A4" t="s">
        <v>283</v>
      </c>
      <c s="6" r="B4" t="n">
        <v>-6498515</v>
      </c>
      <c s="6" r="C4" t="n">
        <v>-8538336</v>
      </c>
    </row>
    <row spans="1:4" r="5">
      <c s="4" r="A5" t="s">
        <v>284</v>
      </c>
      <c s="6" r="B5" t="n">
        <v>2069920</v>
      </c>
      <c s="6" r="C5" t="n">
        <v>4759213</v>
      </c>
    </row>
    <row spans="1:4" r="6">
      <c s="4" r="A6" t="s">
        <v>285</v>
      </c>
    </row>
    <row spans="1:4" r="7">
      <c s="3" r="A7" t="s">
        <v>281</v>
      </c>
    </row>
    <row spans="1:4" r="8">
      <c s="4" r="A8" t="s">
        <v>282</v>
      </c>
      <c s="6" r="B8" t="n">
        <v>3677254</v>
      </c>
      <c s="6" r="C8" t="n">
        <v>0</v>
      </c>
    </row>
    <row spans="1:4" r="9">
      <c s="4" r="A9" t="s">
        <v>286</v>
      </c>
    </row>
    <row spans="1:4" r="10">
      <c s="3" r="A10" t="s">
        <v>281</v>
      </c>
    </row>
    <row spans="1:4" r="11">
      <c s="4" r="A11" t="s">
        <v>282</v>
      </c>
      <c s="6" r="B11" t="n">
        <v>0</v>
      </c>
      <c s="6" r="C11" t="n">
        <v>2679723</v>
      </c>
    </row>
    <row spans="1:4" r="12">
      <c s="4" r="A12" t="s">
        <v>287</v>
      </c>
    </row>
    <row spans="1:4" r="13">
      <c s="3" r="A13" t="s">
        <v>281</v>
      </c>
    </row>
    <row spans="1:4" r="14">
      <c s="4" r="A14" t="s">
        <v>282</v>
      </c>
      <c s="6" r="B14" t="n">
        <v>0</v>
      </c>
      <c s="6" r="C14" t="n">
        <v>1652934</v>
      </c>
    </row>
    <row spans="1:4" r="15">
      <c s="4" r="A15" t="s">
        <v>288</v>
      </c>
    </row>
    <row spans="1:4" r="16">
      <c s="3" r="A16" t="s">
        <v>281</v>
      </c>
    </row>
    <row spans="1:4" r="17">
      <c s="4" r="A17" t="s">
        <v>282</v>
      </c>
      <c s="6" r="B17" t="n">
        <v>2674972</v>
      </c>
      <c s="6" r="C17" t="n">
        <v>3556479</v>
      </c>
      <c s="7" r="D17" t="n">
        <v>5000000</v>
      </c>
    </row>
    <row spans="1:4" r="18">
      <c s="4" r="A18" t="s">
        <v>289</v>
      </c>
    </row>
    <row spans="1:4" r="19">
      <c s="3" r="A19" t="s">
        <v>281</v>
      </c>
    </row>
    <row spans="1:4" r="20">
      <c s="4" r="A20" t="s">
        <v>282</v>
      </c>
      <c s="6" r="B20" t="n">
        <v>494968</v>
      </c>
      <c s="6" r="C20" t="n">
        <v>750000</v>
      </c>
    </row>
    <row spans="1:4" r="21">
      <c s="4" r="A21" t="s">
        <v>290</v>
      </c>
    </row>
    <row spans="1:4" r="22">
      <c s="3" r="A22" t="s">
        <v>281</v>
      </c>
    </row>
    <row spans="1:4" r="23">
      <c s="4" r="A23" t="s">
        <v>282</v>
      </c>
      <c s="6" r="B23" t="n">
        <v>357845</v>
      </c>
      <c s="6" r="C23" t="n">
        <v>414389</v>
      </c>
    </row>
    <row spans="1:4" r="24">
      <c s="4" r="A24" t="s">
        <v>291</v>
      </c>
    </row>
    <row spans="1:4" r="25">
      <c s="3" r="A25" t="s">
        <v>281</v>
      </c>
    </row>
    <row spans="1:4" r="26">
      <c s="4" r="A26" t="s">
        <v>282</v>
      </c>
      <c s="6" r="B26" t="n">
        <v>278318</v>
      </c>
      <c s="6" r="C26" t="n">
        <v>281139</v>
      </c>
    </row>
    <row spans="1:4" r="27">
      <c s="4" r="A27" t="s">
        <v>292</v>
      </c>
    </row>
    <row spans="1:4" r="28">
      <c s="3" r="A28" t="s">
        <v>281</v>
      </c>
    </row>
    <row spans="1:4" r="29">
      <c s="4" r="A29" t="s">
        <v>282</v>
      </c>
      <c s="6" r="B29" t="n">
        <v>275849</v>
      </c>
      <c s="6" r="C29" t="n">
        <v>1139834</v>
      </c>
    </row>
    <row spans="1:4" r="30">
      <c s="4" r="A30" t="s">
        <v>293</v>
      </c>
    </row>
    <row spans="1:4" r="31">
      <c s="3" r="A31" t="s">
        <v>281</v>
      </c>
    </row>
    <row spans="1:4" r="32">
      <c s="4" r="A32" t="s">
        <v>282</v>
      </c>
      <c s="6" r="B32" t="n">
        <v>249306</v>
      </c>
      <c s="6" r="C32" t="n">
        <v>259173</v>
      </c>
    </row>
    <row spans="1:4" r="33">
      <c s="4" r="A33" t="s">
        <v>294</v>
      </c>
    </row>
    <row spans="1:4" r="34">
      <c s="3" r="A34" t="s">
        <v>281</v>
      </c>
    </row>
    <row spans="1:4" r="35">
      <c s="4" r="A35" t="s">
        <v>282</v>
      </c>
      <c s="6" r="B35" t="n">
        <v>175741</v>
      </c>
      <c s="6" r="C35" t="n">
        <v>489212</v>
      </c>
    </row>
    <row spans="1:4" r="36">
      <c s="4" r="A36" t="s">
        <v>295</v>
      </c>
    </row>
    <row spans="1:4" r="37">
      <c s="3" r="A37" t="s">
        <v>281</v>
      </c>
    </row>
    <row spans="1:4" r="38">
      <c s="4" r="A38" t="s">
        <v>282</v>
      </c>
      <c s="6" r="B38" t="n">
        <v>95154</v>
      </c>
      <c s="6" r="C38" t="n">
        <v>110725</v>
      </c>
    </row>
    <row spans="1:4" r="39">
      <c s="4" r="A39" t="s">
        <v>296</v>
      </c>
    </row>
    <row spans="1:4" r="40">
      <c s="3" r="A40" t="s">
        <v>281</v>
      </c>
    </row>
    <row spans="1:4" r="41">
      <c s="4" r="A41" t="s">
        <v>282</v>
      </c>
      <c s="6" r="B41" t="n">
        <v>60582</v>
      </c>
      <c s="6" r="C41" t="n">
        <v>104522</v>
      </c>
    </row>
    <row spans="1:4" r="42">
      <c s="4" r="A42" t="s">
        <v>297</v>
      </c>
    </row>
    <row spans="1:4" r="43">
      <c s="3" r="A43" t="s">
        <v>281</v>
      </c>
    </row>
    <row spans="1:4" r="44">
      <c s="4" r="A44" t="s">
        <v>282</v>
      </c>
      <c s="6" r="B44" t="n">
        <v>228446</v>
      </c>
      <c s="6" r="C44" t="n">
        <v>259419</v>
      </c>
    </row>
    <row spans="1:4" r="45">
      <c s="4" r="A45" t="s">
        <v>298</v>
      </c>
    </row>
    <row spans="1:4" r="46">
      <c s="3" r="A46" t="s">
        <v>281</v>
      </c>
    </row>
    <row spans="1:4" r="47">
      <c s="4" r="A47" t="s">
        <v>282</v>
      </c>
      <c s="7" r="B47" t="n">
        <v>0</v>
      </c>
      <c s="7" r="C47" t="n">
        <v>1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7"/>
    <col customWidth="1" max="6" min="6" width="27"/>
    <col customWidth="1" max="7" min="7" width="21"/>
    <col customWidth="1" max="8" min="8" width="21"/>
    <col customWidth="1" max="9" min="9" width="14"/>
    <col customWidth="1" max="10" min="10" width="27"/>
    <col customWidth="1" max="11" min="11" width="21"/>
    <col customWidth="1" max="12" min="12" width="21"/>
  </cols>
  <sheetData>
    <row spans="1:12" r="1">
      <c s="1" r="A1" t="s">
        <v>299</v>
      </c>
      <c s="2" r="B1" t="s">
        <v>300</v>
      </c>
      <c s="2" r="C1" t="s">
        <v>301</v>
      </c>
      <c s="2" r="D1" t="s">
        <v>302</v>
      </c>
      <c s="2" r="E1" t="s">
        <v>303</v>
      </c>
      <c s="2" r="F1" t="s">
        <v>304</v>
      </c>
      <c s="2" r="G1" t="s">
        <v>222</v>
      </c>
      <c s="2" r="H1" t="s">
        <v>305</v>
      </c>
      <c s="2" r="I1" t="s">
        <v>306</v>
      </c>
      <c s="2" r="J1" t="s">
        <v>307</v>
      </c>
      <c s="2" r="K1" t="s">
        <v>220</v>
      </c>
      <c s="2" r="L1" t="s">
        <v>221</v>
      </c>
    </row>
    <row spans="1:12" r="2">
      <c s="3" r="A2" t="s">
        <v>281</v>
      </c>
    </row>
    <row spans="1:12" r="3">
      <c s="4" r="A3" t="s">
        <v>308</v>
      </c>
      <c s="7" r="H3" t="n">
        <v>8568435</v>
      </c>
      <c s="7" r="J3" t="n">
        <v>8568435</v>
      </c>
      <c s="7" r="K3" t="n">
        <v>13297549</v>
      </c>
    </row>
    <row spans="1:12" r="4">
      <c s="4" r="A4" t="s">
        <v>235</v>
      </c>
    </row>
    <row spans="1:12" r="5">
      <c s="3" r="A5" t="s">
        <v>281</v>
      </c>
    </row>
    <row spans="1:12" r="6">
      <c s="4" r="A6" t="s">
        <v>236</v>
      </c>
      <c s="7" r="G6" t="n">
        <v>5000000</v>
      </c>
    </row>
    <row spans="1:12" r="7">
      <c s="4" r="A7" t="s">
        <v>309</v>
      </c>
      <c s="6" r="G7" t="n">
        <v>5000000</v>
      </c>
    </row>
    <row spans="1:12" r="8">
      <c s="4" r="A8" t="s">
        <v>310</v>
      </c>
      <c s="6" r="G8" t="n">
        <v>4400000</v>
      </c>
    </row>
    <row spans="1:12" r="9">
      <c s="4" r="A9" t="s">
        <v>311</v>
      </c>
      <c s="6" r="G9" t="n">
        <v>600000</v>
      </c>
    </row>
    <row spans="1:12" r="10">
      <c s="4" r="A10" t="s">
        <v>312</v>
      </c>
      <c s="7" r="G10" t="n">
        <v>1000000</v>
      </c>
    </row>
    <row spans="1:12" r="11">
      <c s="4" r="A11" t="s">
        <v>313</v>
      </c>
      <c s="4" r="G11" t="s">
        <v>314</v>
      </c>
    </row>
    <row spans="1:12" r="12">
      <c s="4" r="A12" t="s">
        <v>315</v>
      </c>
    </row>
    <row spans="1:12" r="13">
      <c s="3" r="A13" t="s">
        <v>281</v>
      </c>
    </row>
    <row spans="1:12" r="14">
      <c s="4" r="A14" t="s">
        <v>316</v>
      </c>
      <c s="7" r="B14" t="n">
        <v>25000</v>
      </c>
    </row>
    <row spans="1:12" r="15">
      <c s="4" r="A15" t="s">
        <v>317</v>
      </c>
      <c s="6" r="H15" t="n">
        <v>1800000</v>
      </c>
      <c s="6" r="J15" t="n">
        <v>1800000</v>
      </c>
    </row>
    <row spans="1:12" r="16">
      <c s="4" r="A16" t="s">
        <v>318</v>
      </c>
      <c s="4" r="B16" t="s">
        <v>319</v>
      </c>
    </row>
    <row spans="1:12" r="17">
      <c s="4" r="A17" t="s">
        <v>308</v>
      </c>
      <c s="7" r="B17" t="n">
        <v>3677254</v>
      </c>
    </row>
    <row spans="1:12" r="18">
      <c s="4" r="A18" t="s">
        <v>320</v>
      </c>
      <c s="6" r="H18" t="n">
        <v>700000</v>
      </c>
    </row>
    <row spans="1:12" r="19">
      <c s="4" r="A19" t="s">
        <v>298</v>
      </c>
    </row>
    <row spans="1:12" r="20">
      <c s="3" r="A20" t="s">
        <v>281</v>
      </c>
    </row>
    <row spans="1:12" r="21">
      <c s="4" r="A21" t="s">
        <v>308</v>
      </c>
      <c s="6" r="H21" t="n">
        <v>0</v>
      </c>
      <c s="6" r="J21" t="n">
        <v>0</v>
      </c>
      <c s="6" r="K21" t="n">
        <v>1600000</v>
      </c>
    </row>
    <row spans="1:12" r="22">
      <c s="4" r="A22" t="s">
        <v>237</v>
      </c>
    </row>
    <row spans="1:12" r="23">
      <c s="3" r="A23" t="s">
        <v>281</v>
      </c>
    </row>
    <row spans="1:12" r="24">
      <c s="4" r="A24" t="s">
        <v>236</v>
      </c>
      <c s="6" r="H24" t="n">
        <v>10000000</v>
      </c>
      <c s="6" r="J24" t="n">
        <v>10000000</v>
      </c>
      <c s="7" r="L24" t="n">
        <v>10000000</v>
      </c>
    </row>
    <row spans="1:12" r="25">
      <c s="4" r="A25" t="s">
        <v>292</v>
      </c>
    </row>
    <row spans="1:12" r="26">
      <c s="3" r="A26" t="s">
        <v>281</v>
      </c>
    </row>
    <row spans="1:12" r="27">
      <c s="4" r="A27" t="s">
        <v>308</v>
      </c>
      <c s="6" r="H27" t="n">
        <v>275849</v>
      </c>
      <c s="6" r="J27" t="n">
        <v>275849</v>
      </c>
      <c s="6" r="K27" t="n">
        <v>1139834</v>
      </c>
    </row>
    <row spans="1:12" r="28">
      <c s="4" r="A28" t="s">
        <v>321</v>
      </c>
      <c s="4" r="I28" t="s">
        <v>322</v>
      </c>
    </row>
    <row spans="1:12" r="29">
      <c s="4" r="A29" t="s">
        <v>294</v>
      </c>
    </row>
    <row spans="1:12" r="30">
      <c s="3" r="A30" t="s">
        <v>281</v>
      </c>
    </row>
    <row spans="1:12" r="31">
      <c s="4" r="A31" t="s">
        <v>308</v>
      </c>
      <c s="6" r="H31" t="n">
        <v>175741</v>
      </c>
      <c s="6" r="J31" t="n">
        <v>175741</v>
      </c>
      <c s="6" r="K31" t="n">
        <v>489212</v>
      </c>
    </row>
    <row spans="1:12" r="32">
      <c s="4" r="A32" t="s">
        <v>323</v>
      </c>
      <c s="6" r="H32" t="n">
        <v>500000</v>
      </c>
      <c s="6" r="J32" t="n">
        <v>500000</v>
      </c>
    </row>
    <row spans="1:12" r="33">
      <c s="4" r="A33" t="s">
        <v>288</v>
      </c>
    </row>
    <row spans="1:12" r="34">
      <c s="3" r="A34" t="s">
        <v>281</v>
      </c>
    </row>
    <row spans="1:12" r="35">
      <c s="4" r="A35" t="s">
        <v>308</v>
      </c>
      <c s="7" r="F35" t="n">
        <v>5000000</v>
      </c>
      <c s="6" r="H35" t="n">
        <v>2674972</v>
      </c>
      <c s="6" r="J35" t="n">
        <v>2674972</v>
      </c>
      <c s="7" r="K35" t="n">
        <v>3556479</v>
      </c>
    </row>
    <row spans="1:12" r="36">
      <c s="4" r="A36" t="s">
        <v>324</v>
      </c>
      <c s="6" r="D36" t="n">
        <v>6617896</v>
      </c>
    </row>
    <row spans="1:12" r="37">
      <c s="4" r="A37" t="s">
        <v>325</v>
      </c>
      <c s="7" r="F37" t="n">
        <v>247830</v>
      </c>
    </row>
    <row spans="1:12" r="38">
      <c s="4" r="A38" t="s">
        <v>326</v>
      </c>
      <c s="6" r="F38" t="n">
        <v>24</v>
      </c>
    </row>
    <row spans="1:12" r="39">
      <c s="4" r="A39" t="s">
        <v>327</v>
      </c>
      <c s="7" r="F39" t="n">
        <v>5000000</v>
      </c>
    </row>
    <row spans="1:12" r="40">
      <c s="4" r="A40" t="s">
        <v>328</v>
      </c>
      <c s="7" r="H40" t="n">
        <v>1500000</v>
      </c>
      <c s="7" r="J40" t="n">
        <v>1500000</v>
      </c>
    </row>
    <row spans="1:12" r="41">
      <c s="4" r="A41" t="s">
        <v>329</v>
      </c>
    </row>
    <row spans="1:12" r="42">
      <c s="3" r="A42" t="s">
        <v>281</v>
      </c>
    </row>
    <row spans="1:12" r="43">
      <c s="4" r="A43" t="s">
        <v>323</v>
      </c>
      <c s="7" r="E43" t="n">
        <v>1800000</v>
      </c>
    </row>
    <row spans="1:12" r="44">
      <c s="4" r="A44" t="s">
        <v>330</v>
      </c>
    </row>
    <row spans="1:12" r="45">
      <c s="3" r="A45" t="s">
        <v>281</v>
      </c>
    </row>
    <row spans="1:12" r="46">
      <c s="4" r="A46" t="s">
        <v>323</v>
      </c>
      <c s="7" r="E46" t="n">
        <v>1800000</v>
      </c>
    </row>
    <row spans="1:12" r="47">
      <c s="4" r="A47" t="s">
        <v>331</v>
      </c>
    </row>
    <row spans="1:12" r="48">
      <c s="3" r="A48" t="s">
        <v>281</v>
      </c>
    </row>
    <row spans="1:12" r="49">
      <c s="4" r="A49" t="s">
        <v>324</v>
      </c>
      <c s="6" r="J49" t="n">
        <v>3000000</v>
      </c>
    </row>
    <row spans="1:12" r="50">
      <c s="4" r="A50" t="s">
        <v>332</v>
      </c>
    </row>
    <row spans="1:12" r="51">
      <c s="3" r="A51" t="s">
        <v>281</v>
      </c>
    </row>
    <row spans="1:12" r="52">
      <c s="4" r="A52" t="s">
        <v>333</v>
      </c>
      <c s="6" r="J52" t="n">
        <v>1000000</v>
      </c>
    </row>
    <row spans="1:12" r="53">
      <c s="4" r="A53" t="s">
        <v>324</v>
      </c>
      <c s="6" r="C53" t="n">
        <v>1000000</v>
      </c>
    </row>
    <row spans="1:12" r="54">
      <c s="4" r="A54" t="s">
        <v>334</v>
      </c>
    </row>
    <row spans="1:12" r="55">
      <c s="3" r="A55" t="s">
        <v>281</v>
      </c>
    </row>
    <row spans="1:12" r="56">
      <c s="4" r="A56" t="s">
        <v>333</v>
      </c>
      <c s="6" r="J56" t="n">
        <v>4538462</v>
      </c>
    </row>
    <row spans="1:12" r="57">
      <c s="4" r="A57" t="s">
        <v>335</v>
      </c>
    </row>
    <row spans="1:12" r="58">
      <c s="3" r="A58" t="s">
        <v>281</v>
      </c>
    </row>
    <row spans="1:12" r="59">
      <c s="4" r="A59" t="s">
        <v>333</v>
      </c>
      <c s="6" r="E59" t="n">
        <v>15384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36</v>
      </c>
      <c s="2" r="B1" t="s">
        <v>337</v>
      </c>
      <c s="2" r="C1" t="s">
        <v>338</v>
      </c>
      <c s="2" r="D1" t="s">
        <v>339</v>
      </c>
      <c s="2" r="E1" t="s">
        <v>340</v>
      </c>
      <c s="2" r="F1" t="s">
        <v>339</v>
      </c>
      <c s="2" r="G1" t="s">
        <v>2</v>
      </c>
      <c s="2" r="H1" t="s">
        <v>65</v>
      </c>
    </row>
    <row spans="1:8" r="2">
      <c s="3" r="A2" t="s">
        <v>341</v>
      </c>
    </row>
    <row spans="1:8" r="3">
      <c s="4" r="A3" t="s">
        <v>120</v>
      </c>
      <c s="7" r="C3" t="n">
        <v>525000</v>
      </c>
      <c s="7" r="D3" t="n">
        <v>3500000</v>
      </c>
      <c s="7" r="E3" t="n">
        <v>525000</v>
      </c>
      <c s="7" r="G3" t="n">
        <v>4025000</v>
      </c>
      <c s="7" r="H3" t="n">
        <v>0</v>
      </c>
    </row>
    <row spans="1:8" r="4">
      <c s="4" r="A4" t="s">
        <v>342</v>
      </c>
      <c s="7" r="F4" t="n">
        <v>3000000</v>
      </c>
    </row>
    <row spans="1:8" r="5">
      <c s="4" r="A5" t="s">
        <v>343</v>
      </c>
      <c s="6" r="C5" t="n">
        <v>1500000</v>
      </c>
      <c s="6" r="D5" t="n">
        <v>10000000</v>
      </c>
      <c s="6" r="E5" t="n">
        <v>1500000</v>
      </c>
    </row>
    <row spans="1:8" r="6">
      <c s="4" r="A6" t="s">
        <v>344</v>
      </c>
      <c s="9" r="D6" t="n">
        <v>0.35</v>
      </c>
      <c s="9" r="E6" t="n">
        <v>0.35</v>
      </c>
      <c s="9" r="F6" t="n">
        <v>0.35</v>
      </c>
    </row>
    <row spans="1:8" r="7">
      <c s="4" r="A7" t="s">
        <v>239</v>
      </c>
    </row>
    <row spans="1:8" r="8">
      <c s="3" r="A8" t="s">
        <v>341</v>
      </c>
    </row>
    <row spans="1:8" r="9">
      <c s="4" r="A9" t="s">
        <v>343</v>
      </c>
      <c s="6" r="G9" t="n">
        <v>0</v>
      </c>
    </row>
    <row spans="1:8" r="10">
      <c s="4" r="A10" t="s">
        <v>240</v>
      </c>
      <c s="7" r="B10" t="n">
        <v>5000000</v>
      </c>
    </row>
    <row spans="1:8" r="11">
      <c s="4" r="A11" t="s">
        <v>241</v>
      </c>
      <c s="4" r="B11" t="s">
        <v>2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5</v>
      </c>
      <c s="2" r="B1" t="s">
        <v>346</v>
      </c>
      <c s="2" r="C1" t="s">
        <v>2</v>
      </c>
      <c s="2" r="D1" t="s">
        <v>23</v>
      </c>
    </row>
    <row spans="1:4" r="2">
      <c s="4" r="A2" t="s">
        <v>347</v>
      </c>
    </row>
    <row spans="1:4" r="3">
      <c s="3" r="A3" t="s">
        <v>348</v>
      </c>
    </row>
    <row spans="1:4" r="4">
      <c s="4" r="A4" t="s">
        <v>349</v>
      </c>
      <c s="7" r="C4" t="n">
        <v>451591</v>
      </c>
      <c s="7" r="D4" t="n">
        <v>1139834</v>
      </c>
    </row>
    <row spans="1:4" r="5">
      <c s="4" r="A5" t="s">
        <v>350</v>
      </c>
    </row>
    <row spans="1:4" r="6">
      <c s="3" r="A6" t="s">
        <v>348</v>
      </c>
    </row>
    <row spans="1:4" r="7">
      <c s="4" r="A7" t="s">
        <v>349</v>
      </c>
      <c s="6" r="C7" t="n">
        <v>0</v>
      </c>
      <c s="6" r="D7" t="n">
        <v>0</v>
      </c>
    </row>
    <row spans="1:4" r="8">
      <c s="4" r="A8" t="s">
        <v>351</v>
      </c>
    </row>
    <row spans="1:4" r="9">
      <c s="3" r="A9" t="s">
        <v>348</v>
      </c>
    </row>
    <row spans="1:4" r="10">
      <c s="4" r="A10" t="s">
        <v>349</v>
      </c>
      <c s="6" r="C10" t="n">
        <v>451591</v>
      </c>
      <c s="6" r="D10" t="n">
        <v>1139834</v>
      </c>
    </row>
    <row spans="1:4" r="11">
      <c s="4" r="A11" t="s">
        <v>352</v>
      </c>
    </row>
    <row spans="1:4" r="12">
      <c s="3" r="A12" t="s">
        <v>348</v>
      </c>
    </row>
    <row spans="1:4" r="13">
      <c s="4" r="A13" t="s">
        <v>349</v>
      </c>
      <c s="7" r="C13" t="n">
        <v>0</v>
      </c>
      <c s="6" r="D13" t="n">
        <v>0</v>
      </c>
    </row>
    <row spans="1:4" r="14">
      <c s="4" r="A14" t="s">
        <v>329</v>
      </c>
    </row>
    <row spans="1:4" r="15">
      <c s="3" r="A15" t="s">
        <v>348</v>
      </c>
    </row>
    <row spans="1:4" r="16">
      <c s="4" r="A16" t="s">
        <v>323</v>
      </c>
      <c s="7" r="B16" t="n">
        <v>1800000</v>
      </c>
    </row>
    <row spans="1:4" r="17">
      <c s="4" r="A17" t="s">
        <v>334</v>
      </c>
    </row>
    <row spans="1:4" r="18">
      <c s="3" r="A18" t="s">
        <v>348</v>
      </c>
    </row>
    <row spans="1:4" r="19">
      <c s="4" r="A19" t="s">
        <v>353</v>
      </c>
      <c s="6" r="C19" t="n">
        <v>4538462</v>
      </c>
    </row>
    <row spans="1:4" r="20">
      <c s="4" r="A20" t="s">
        <v>354</v>
      </c>
    </row>
    <row spans="1:4" r="21">
      <c s="3" r="A21" t="s">
        <v>348</v>
      </c>
    </row>
    <row spans="1:4" r="22">
      <c s="4" r="A22" t="s">
        <v>355</v>
      </c>
      <c s="7" r="C22" t="n">
        <v>275850</v>
      </c>
      <c s="6" r="D22" t="n">
        <v>1139834</v>
      </c>
    </row>
    <row spans="1:4" r="23">
      <c s="4" r="A23" t="s">
        <v>356</v>
      </c>
    </row>
    <row spans="1:4" r="24">
      <c s="3" r="A24" t="s">
        <v>348</v>
      </c>
    </row>
    <row spans="1:4" r="25">
      <c s="4" r="A25" t="s">
        <v>355</v>
      </c>
      <c s="6" r="C25" t="n">
        <v>0</v>
      </c>
      <c s="6" r="D25" t="n">
        <v>0</v>
      </c>
    </row>
    <row spans="1:4" r="26">
      <c s="4" r="A26" t="s">
        <v>357</v>
      </c>
    </row>
    <row spans="1:4" r="27">
      <c s="3" r="A27" t="s">
        <v>348</v>
      </c>
    </row>
    <row spans="1:4" r="28">
      <c s="4" r="A28" t="s">
        <v>355</v>
      </c>
      <c s="6" r="C28" t="n">
        <v>275850</v>
      </c>
      <c s="6" r="D28" t="n">
        <v>1139834</v>
      </c>
    </row>
    <row spans="1:4" r="29">
      <c s="4" r="A29" t="s">
        <v>358</v>
      </c>
    </row>
    <row spans="1:4" r="30">
      <c s="3" r="A30" t="s">
        <v>348</v>
      </c>
    </row>
    <row spans="1:4" r="31">
      <c s="4" r="A31" t="s">
        <v>355</v>
      </c>
      <c s="6" r="C31" t="n">
        <v>0</v>
      </c>
      <c s="7" r="D31" t="n">
        <v>0</v>
      </c>
    </row>
    <row spans="1:4" r="32">
      <c s="4" r="A32" t="s">
        <v>359</v>
      </c>
    </row>
    <row spans="1:4" r="33">
      <c s="3" r="A33" t="s">
        <v>348</v>
      </c>
    </row>
    <row spans="1:4" r="34">
      <c s="4" r="A34" t="s">
        <v>323</v>
      </c>
      <c s="7" r="B34" t="n">
        <v>1800000</v>
      </c>
    </row>
    <row spans="1:4" r="35">
      <c s="4" r="A35" t="s">
        <v>360</v>
      </c>
    </row>
    <row spans="1:4" r="36">
      <c s="3" r="A36" t="s">
        <v>348</v>
      </c>
    </row>
    <row spans="1:4" r="37">
      <c s="4" r="A37" t="s">
        <v>353</v>
      </c>
      <c s="6" r="B37" t="n">
        <v>1538462</v>
      </c>
    </row>
    <row spans="1:4" r="38">
      <c s="4" r="A38" t="s">
        <v>361</v>
      </c>
    </row>
    <row spans="1:4" r="39">
      <c s="3" r="A39" t="s">
        <v>348</v>
      </c>
    </row>
    <row spans="1:4" r="40">
      <c s="4" r="A40" t="s">
        <v>323</v>
      </c>
      <c s="6" r="C40" t="n">
        <v>500000</v>
      </c>
    </row>
    <row spans="1:4" r="41">
      <c s="4" r="A41" t="s">
        <v>362</v>
      </c>
    </row>
    <row spans="1:4" r="42">
      <c s="3" r="A42" t="s">
        <v>348</v>
      </c>
    </row>
    <row spans="1:4" r="43">
      <c s="4" r="A43" t="s">
        <v>355</v>
      </c>
      <c s="6" r="C43" t="n">
        <v>175741</v>
      </c>
    </row>
    <row spans="1:4" r="44">
      <c s="4" r="A44" t="s">
        <v>363</v>
      </c>
    </row>
    <row spans="1:4" r="45">
      <c s="3" r="A45" t="s">
        <v>348</v>
      </c>
    </row>
    <row spans="1:4" r="46">
      <c s="4" r="A46" t="s">
        <v>355</v>
      </c>
      <c s="6" r="C46" t="n">
        <v>0</v>
      </c>
    </row>
    <row spans="1:4" r="47">
      <c s="4" r="A47" t="s">
        <v>364</v>
      </c>
    </row>
    <row spans="1:4" r="48">
      <c s="3" r="A48" t="s">
        <v>348</v>
      </c>
    </row>
    <row spans="1:4" r="49">
      <c s="4" r="A49" t="s">
        <v>355</v>
      </c>
      <c s="6" r="C49" t="n">
        <v>175741</v>
      </c>
    </row>
    <row spans="1:4" r="50">
      <c s="4" r="A50" t="s">
        <v>365</v>
      </c>
    </row>
    <row spans="1:4" r="51">
      <c s="3" r="A51" t="s">
        <v>348</v>
      </c>
    </row>
    <row spans="1:4" r="52">
      <c s="4" r="A52" t="s">
        <v>355</v>
      </c>
      <c s="7" r="C52" t="n">
        <v>0</v>
      </c>
    </row>
    <row spans="1:4" r="53">
      <c s="4" r="A53" t="s">
        <v>366</v>
      </c>
    </row>
    <row spans="1:4" r="54">
      <c s="3" r="A54" t="s">
        <v>348</v>
      </c>
    </row>
    <row spans="1:4" r="55">
      <c s="4" r="A55" t="s">
        <v>353</v>
      </c>
      <c s="6" r="C55" t="n">
        <v>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64</v>
      </c>
      <c s="2" r="D1" t="s">
        <v>1</v>
      </c>
    </row>
    <row spans="1:5" r="2">
      <c s="2" r="B2" t="s">
        <v>2</v>
      </c>
      <c s="2" r="C2" t="s">
        <v>65</v>
      </c>
      <c s="2" r="D2" t="s">
        <v>2</v>
      </c>
      <c s="2" r="E2" t="s">
        <v>65</v>
      </c>
    </row>
    <row spans="1:5" r="3">
      <c s="3" r="A3" t="s">
        <v>368</v>
      </c>
    </row>
    <row spans="1:5" r="4">
      <c s="4" r="A4" t="s">
        <v>95</v>
      </c>
      <c s="7" r="B4" t="n">
        <v>-2854784</v>
      </c>
      <c s="7" r="C4" t="n">
        <v>-1509446</v>
      </c>
      <c s="7" r="D4" t="n">
        <v>-6906179</v>
      </c>
      <c s="7" r="E4" t="n">
        <v>-220332</v>
      </c>
    </row>
    <row spans="1:5" r="5">
      <c s="4" r="A5" t="s">
        <v>369</v>
      </c>
      <c s="6" r="B5" t="n">
        <v>0</v>
      </c>
      <c s="6" r="C5" t="n">
        <v>-965164</v>
      </c>
      <c s="6" r="D5" t="n">
        <v>0</v>
      </c>
      <c s="6" r="E5" t="n">
        <v>-1883996</v>
      </c>
    </row>
    <row spans="1:5" r="6">
      <c s="4" r="A6" t="s">
        <v>88</v>
      </c>
      <c s="7" r="B6" t="n">
        <v>-2854784</v>
      </c>
      <c s="7" r="C6" t="n">
        <v>-2474610</v>
      </c>
      <c s="7" r="D6" t="n">
        <v>-6906179</v>
      </c>
      <c s="7" r="E6" t="n">
        <v>-2104328</v>
      </c>
    </row>
    <row spans="1:5" r="7">
      <c s="3" r="A7" t="s">
        <v>370</v>
      </c>
    </row>
    <row spans="1:5" r="8">
      <c s="4" r="A8" t="s">
        <v>371</v>
      </c>
      <c s="6" r="B8" t="n">
        <v>176737416</v>
      </c>
      <c s="6" r="C8" t="n">
        <v>82540600</v>
      </c>
      <c s="6" r="D8" t="n">
        <v>170075960</v>
      </c>
      <c s="6" r="E8" t="n">
        <v>82515428</v>
      </c>
    </row>
    <row spans="1:5" r="9">
      <c s="4" r="A9" t="s">
        <v>372</v>
      </c>
      <c s="6" r="B9" t="n">
        <v>0</v>
      </c>
      <c s="6" r="C9" t="n">
        <v>0</v>
      </c>
      <c s="6" r="D9" t="n">
        <v>0</v>
      </c>
      <c s="6" r="E9" t="n">
        <v>0</v>
      </c>
    </row>
    <row spans="1:5" r="10">
      <c s="4" r="A10" t="s">
        <v>373</v>
      </c>
      <c s="6" r="B10" t="n">
        <v>176737416</v>
      </c>
      <c s="6" r="C10" t="n">
        <v>82540600</v>
      </c>
      <c s="6" r="D10" t="n">
        <v>170075960</v>
      </c>
      <c s="6" r="E10" t="n">
        <v>82515428</v>
      </c>
    </row>
    <row spans="1:5" r="11">
      <c s="3" r="A11" t="s">
        <v>374</v>
      </c>
    </row>
    <row spans="1:5" r="12">
      <c s="4" r="A12" t="s">
        <v>375</v>
      </c>
      <c s="9" r="B12" t="n">
        <v>-0.02</v>
      </c>
      <c s="9" r="C12" t="n">
        <v>-0.03</v>
      </c>
      <c s="9" r="D12" t="n">
        <v>-0.04</v>
      </c>
      <c s="9" r="E12" t="n">
        <v>-0.03</v>
      </c>
    </row>
    <row spans="1:5" r="13">
      <c s="4" r="A13" t="s">
        <v>376</v>
      </c>
      <c s="9" r="B13" t="n">
        <v>-0.02</v>
      </c>
      <c s="9" r="C13" t="n">
        <v>-0.03</v>
      </c>
      <c s="9" r="D13" t="n">
        <v>-0.04</v>
      </c>
      <c s="9" r="E13" t="n">
        <v>-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457991</v>
      </c>
      <c s="7" r="C4" t="n">
        <v>5442027</v>
      </c>
      <c s="7" r="D4" t="n">
        <v>3438755</v>
      </c>
      <c s="7" r="E4" t="n">
        <v>11369201</v>
      </c>
    </row>
    <row spans="1:5" r="5">
      <c s="4" r="A5" t="s">
        <v>68</v>
      </c>
      <c s="6" r="B5" t="n">
        <v>33285</v>
      </c>
      <c s="6" r="C5" t="n">
        <v>46264</v>
      </c>
      <c s="6" r="D5" t="n">
        <v>73042</v>
      </c>
      <c s="6" r="E5" t="n">
        <v>156507</v>
      </c>
    </row>
    <row spans="1:5" r="6">
      <c s="4" r="A6" t="s">
        <v>69</v>
      </c>
      <c s="6" r="B6" t="n">
        <v>1491276</v>
      </c>
      <c s="6" r="C6" t="n">
        <v>5488291</v>
      </c>
      <c s="6" r="D6" t="n">
        <v>3511797</v>
      </c>
      <c s="6" r="E6" t="n">
        <v>11525708</v>
      </c>
    </row>
    <row spans="1:5" r="7">
      <c s="3" r="A7" t="s">
        <v>70</v>
      </c>
    </row>
    <row spans="1:5" r="8">
      <c s="4" r="A8" t="s">
        <v>71</v>
      </c>
      <c s="6" r="B8" t="n">
        <v>1262316</v>
      </c>
      <c s="6" r="C8" t="n">
        <v>3219831</v>
      </c>
      <c s="6" r="D8" t="n">
        <v>2678237</v>
      </c>
      <c s="6" r="E8" t="n">
        <v>6937743</v>
      </c>
    </row>
    <row spans="1:5" r="9">
      <c s="4" r="A9" t="s">
        <v>72</v>
      </c>
      <c s="6" r="B9" t="n">
        <v>92324</v>
      </c>
      <c s="6" r="C9" t="n">
        <v>61267</v>
      </c>
      <c s="6" r="D9" t="n">
        <v>144753</v>
      </c>
      <c s="6" r="E9" t="n">
        <v>261294</v>
      </c>
    </row>
    <row spans="1:5" r="10">
      <c s="4" r="A10" t="s">
        <v>73</v>
      </c>
      <c s="6" r="B10" t="n">
        <v>810916</v>
      </c>
      <c s="6" r="C10" t="n">
        <v>530660</v>
      </c>
      <c s="6" r="D10" t="n">
        <v>3438508</v>
      </c>
      <c s="6" r="E10" t="n">
        <v>1133854</v>
      </c>
    </row>
    <row spans="1:5" r="11">
      <c s="4" r="A11" t="s">
        <v>74</v>
      </c>
      <c s="6" r="B11" t="n">
        <v>273877</v>
      </c>
      <c s="6" r="C11" t="n">
        <v>293163</v>
      </c>
      <c s="6" r="D11" t="n">
        <v>570310</v>
      </c>
      <c s="6" r="E11" t="n">
        <v>714227</v>
      </c>
    </row>
    <row spans="1:5" r="12">
      <c s="4" r="A12" t="s">
        <v>75</v>
      </c>
      <c s="6" r="B12" t="n">
        <v>357238</v>
      </c>
      <c s="6" r="C12" t="n">
        <v>388790</v>
      </c>
      <c s="6" r="D12" t="n">
        <v>729934</v>
      </c>
      <c s="6" r="E12" t="n">
        <v>1011944</v>
      </c>
    </row>
    <row spans="1:5" r="13">
      <c s="4" r="A13" t="s">
        <v>76</v>
      </c>
      <c s="6" r="B13" t="n">
        <v>20904</v>
      </c>
      <c s="6" r="C13" t="n">
        <v>862246</v>
      </c>
      <c s="6" r="D13" t="n">
        <v>20904</v>
      </c>
      <c s="6" r="E13" t="n">
        <v>862246</v>
      </c>
    </row>
    <row spans="1:5" r="14">
      <c s="4" r="A14" t="s">
        <v>77</v>
      </c>
      <c s="6" r="B14" t="n">
        <v>942028</v>
      </c>
      <c s="6" r="C14" t="n">
        <v>1311329</v>
      </c>
      <c s="6" r="D14" t="n">
        <v>2027136</v>
      </c>
      <c s="6" r="E14" t="n">
        <v>3457234</v>
      </c>
    </row>
    <row spans="1:5" r="15">
      <c s="4" r="A15" t="s">
        <v>78</v>
      </c>
      <c s="6" r="B15" t="n">
        <v>3759603</v>
      </c>
      <c s="6" r="C15" t="n">
        <v>6667286</v>
      </c>
      <c s="6" r="D15" t="n">
        <v>9609782</v>
      </c>
      <c s="6" r="E15" t="n">
        <v>14378542</v>
      </c>
    </row>
    <row spans="1:5" r="16">
      <c s="4" r="A16" t="s">
        <v>79</v>
      </c>
      <c s="6" r="B16" t="n">
        <v>-2268327</v>
      </c>
      <c s="6" r="C16" t="n">
        <v>-1178995</v>
      </c>
      <c s="6" r="D16" t="n">
        <v>-6097985</v>
      </c>
      <c s="6" r="E16" t="n">
        <v>-2852834</v>
      </c>
    </row>
    <row spans="1:5" r="17">
      <c s="3" r="A17" t="s">
        <v>80</v>
      </c>
    </row>
    <row spans="1:5" r="18">
      <c s="4" r="A18" t="s">
        <v>81</v>
      </c>
      <c s="6" r="B18" t="n">
        <v>-216358</v>
      </c>
      <c s="6" r="C18" t="n">
        <v>-330451</v>
      </c>
      <c s="6" r="D18" t="n">
        <v>-438095</v>
      </c>
      <c s="6" r="E18" t="n">
        <v>-554124</v>
      </c>
    </row>
    <row spans="1:5" r="19">
      <c s="4" r="A19" t="s">
        <v>82</v>
      </c>
      <c s="6" r="B19" t="n">
        <v>-370099</v>
      </c>
      <c s="6" r="C19" t="n">
        <v>0</v>
      </c>
      <c s="6" r="D19" t="n">
        <v>-370099</v>
      </c>
      <c s="6" r="E19" t="n">
        <v>3186626</v>
      </c>
    </row>
    <row spans="1:5" r="20">
      <c s="4" r="A20" t="s">
        <v>83</v>
      </c>
      <c s="6" r="B20" t="n">
        <v>-586457</v>
      </c>
      <c s="6" r="C20" t="n">
        <v>-330451</v>
      </c>
      <c s="6" r="D20" t="n">
        <v>-808194</v>
      </c>
      <c s="6" r="E20" t="n">
        <v>2632502</v>
      </c>
    </row>
    <row spans="1:5" r="21">
      <c s="4" r="A21" t="s">
        <v>84</v>
      </c>
      <c s="6" r="B21" t="n">
        <v>-2854784</v>
      </c>
      <c s="6" r="C21" t="n">
        <v>-1509446</v>
      </c>
      <c s="6" r="D21" t="n">
        <v>-6906179</v>
      </c>
      <c s="6" r="E21" t="n">
        <v>-220332</v>
      </c>
    </row>
    <row spans="1:5" r="22">
      <c s="4" r="A22" t="s">
        <v>85</v>
      </c>
      <c s="6" r="B22" t="n">
        <v>0</v>
      </c>
      <c s="6" r="C22" t="n">
        <v>0</v>
      </c>
      <c s="6" r="D22" t="n">
        <v>0</v>
      </c>
      <c s="6" r="E22" t="n">
        <v>0</v>
      </c>
    </row>
    <row spans="1:5" r="23">
      <c s="4" r="A23" t="s">
        <v>86</v>
      </c>
      <c s="6" r="B23" t="n">
        <v>-2854784</v>
      </c>
      <c s="6" r="C23" t="n">
        <v>-1509446</v>
      </c>
      <c s="6" r="D23" t="n">
        <v>-6906179</v>
      </c>
      <c s="6" r="E23" t="n">
        <v>-220332</v>
      </c>
    </row>
    <row spans="1:5" r="24">
      <c s="4" r="A24" t="s">
        <v>87</v>
      </c>
      <c s="6" r="B24" t="n">
        <v>0</v>
      </c>
      <c s="6" r="C24" t="n">
        <v>-965164</v>
      </c>
      <c s="6" r="D24" t="n">
        <v>0</v>
      </c>
      <c s="6" r="E24" t="n">
        <v>-1883996</v>
      </c>
    </row>
    <row spans="1:5" r="25">
      <c s="4" r="A25" t="s">
        <v>88</v>
      </c>
      <c s="7" r="B25" t="n">
        <v>-2854784</v>
      </c>
      <c s="7" r="C25" t="n">
        <v>-2474610</v>
      </c>
      <c s="7" r="D25" t="n">
        <v>-6906179</v>
      </c>
      <c s="7" r="E25" t="n">
        <v>-2104328</v>
      </c>
    </row>
    <row spans="1:5" r="26">
      <c s="4" r="A26" t="s">
        <v>89</v>
      </c>
      <c s="9" r="B26" t="n">
        <v>-0.02</v>
      </c>
      <c s="9" r="C26" t="n">
        <v>-0.03</v>
      </c>
      <c s="9" r="D26" t="n">
        <v>-0.04</v>
      </c>
      <c s="9" r="E26" t="n">
        <v>-0.03</v>
      </c>
    </row>
    <row spans="1:5" r="27">
      <c s="4" r="A27" t="s">
        <v>90</v>
      </c>
      <c s="9" r="B27" t="n">
        <v>-0.02</v>
      </c>
      <c s="9" r="C27" t="n">
        <v>-0.03</v>
      </c>
      <c s="9" r="D27" t="n">
        <v>-0.04</v>
      </c>
      <c s="9" r="E27" t="n">
        <v>-0.03</v>
      </c>
    </row>
    <row spans="1:5" r="28">
      <c s="4" r="A28" t="s">
        <v>91</v>
      </c>
      <c s="6" r="B28" t="n">
        <v>176737416</v>
      </c>
      <c s="6" r="C28" t="n">
        <v>82540600</v>
      </c>
      <c s="6" r="D28" t="n">
        <v>170075960</v>
      </c>
      <c s="6" r="E28" t="n">
        <v>82515428</v>
      </c>
    </row>
    <row spans="1:5" r="29">
      <c s="4" r="A29" t="s">
        <v>92</v>
      </c>
      <c s="6" r="B29" t="n">
        <v>176737416</v>
      </c>
      <c s="6" r="C29" t="n">
        <v>82540600</v>
      </c>
      <c s="6" r="D29" t="n">
        <v>170075960</v>
      </c>
      <c s="6" r="E29" t="n">
        <v>82515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65</v>
      </c>
    </row>
    <row spans="1:3" r="3">
      <c s="3" r="A3" t="s">
        <v>378</v>
      </c>
    </row>
    <row spans="1:3" r="4">
      <c s="4" r="A4" t="s">
        <v>379</v>
      </c>
      <c s="6" r="B4" t="n">
        <v>1494000</v>
      </c>
      <c s="6" r="C4" t="n">
        <v>55455455</v>
      </c>
    </row>
    <row spans="1:3" r="5">
      <c s="4" r="A5" t="s">
        <v>380</v>
      </c>
    </row>
    <row spans="1:3" r="6">
      <c s="3" r="A6" t="s">
        <v>378</v>
      </c>
    </row>
    <row spans="1:3" r="7">
      <c s="4" r="A7" t="s">
        <v>379</v>
      </c>
      <c s="6" r="B7" t="n">
        <v>0</v>
      </c>
      <c s="6" r="C7" t="n">
        <v>53608855</v>
      </c>
    </row>
    <row spans="1:3" r="8">
      <c s="4" r="A8" t="s">
        <v>381</v>
      </c>
    </row>
    <row spans="1:3" r="9">
      <c s="3" r="A9" t="s">
        <v>378</v>
      </c>
    </row>
    <row spans="1:3" r="10">
      <c s="4" r="A10" t="s">
        <v>379</v>
      </c>
      <c s="6" r="B10" t="n">
        <v>50000</v>
      </c>
      <c s="6" r="C10" t="n">
        <v>50000</v>
      </c>
    </row>
    <row spans="1:3" r="11">
      <c s="4" r="A11" t="s">
        <v>382</v>
      </c>
    </row>
    <row spans="1:3" r="12">
      <c s="3" r="A12" t="s">
        <v>378</v>
      </c>
    </row>
    <row spans="1:3" r="13">
      <c s="4" r="A13" t="s">
        <v>379</v>
      </c>
      <c s="6" r="B13" t="n">
        <v>1444000</v>
      </c>
      <c s="6" r="C13" t="n">
        <v>1796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384</v>
      </c>
      <c s="2" r="C1" t="s">
        <v>2</v>
      </c>
    </row>
    <row spans="1:3" r="2">
      <c s="3" r="A2" t="s">
        <v>385</v>
      </c>
    </row>
    <row spans="1:3" r="3">
      <c s="4" r="A3" t="s">
        <v>386</v>
      </c>
      <c s="4" r="C3" t="s">
        <v>387</v>
      </c>
    </row>
    <row spans="1:3" r="4">
      <c s="4" r="A4" t="s">
        <v>388</v>
      </c>
      <c s="6" r="B4" t="n">
        <v>9000000</v>
      </c>
    </row>
    <row spans="1:3" r="5">
      <c s="4" r="A5" t="s">
        <v>389</v>
      </c>
      <c s="7" r="B5" t="n">
        <v>5</v>
      </c>
    </row>
    <row spans="1:3" r="6">
      <c s="4" r="A6" t="s">
        <v>390</v>
      </c>
      <c s="4" r="B6" t="s">
        <v>391</v>
      </c>
    </row>
    <row spans="1:3" r="7">
      <c s="4" r="A7" t="s">
        <v>392</v>
      </c>
    </row>
    <row spans="1:3" r="8">
      <c s="3" r="A8" t="s">
        <v>385</v>
      </c>
    </row>
    <row spans="1:3" r="9">
      <c s="4" r="A9" t="s">
        <v>386</v>
      </c>
      <c s="4" r="C9" t="s">
        <v>393</v>
      </c>
    </row>
    <row spans="1:3" r="10">
      <c s="4" r="A10" t="s">
        <v>394</v>
      </c>
      <c s="9" r="B10" t="n">
        <v>0.5600000000000001</v>
      </c>
    </row>
    <row spans="1:3" r="11">
      <c s="4" r="A11" t="s">
        <v>395</v>
      </c>
    </row>
    <row spans="1:3" r="12">
      <c s="3" r="A12" t="s">
        <v>385</v>
      </c>
    </row>
    <row spans="1:3" r="13">
      <c s="4" r="A13" t="s">
        <v>386</v>
      </c>
      <c s="4" r="C13" t="s">
        <v>396</v>
      </c>
    </row>
    <row spans="1:3" r="14">
      <c s="4" r="A14" t="s">
        <v>397</v>
      </c>
    </row>
    <row spans="1:3" r="15">
      <c s="3" r="A15" t="s">
        <v>385</v>
      </c>
    </row>
    <row spans="1:3" r="16">
      <c s="4" r="A16" t="s">
        <v>398</v>
      </c>
      <c s="6" r="C1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 customWidth="1" max="6" min="6" width="21"/>
  </cols>
  <sheetData>
    <row spans="1:6" r="1">
      <c s="1" r="A1" t="s">
        <v>399</v>
      </c>
      <c s="2" r="B1" t="s">
        <v>64</v>
      </c>
      <c s="2" r="D1" t="s">
        <v>1</v>
      </c>
    </row>
    <row spans="1:6" r="2">
      <c s="2" r="B2" t="s">
        <v>305</v>
      </c>
      <c s="2" r="C2" t="s">
        <v>218</v>
      </c>
      <c s="2" r="D2" t="s">
        <v>400</v>
      </c>
      <c s="2" r="E2" t="s">
        <v>218</v>
      </c>
      <c s="2" r="F2" t="s">
        <v>220</v>
      </c>
    </row>
    <row spans="1:6" r="3">
      <c s="3" r="A3" t="s">
        <v>171</v>
      </c>
    </row>
    <row spans="1:6" r="4">
      <c s="4" r="A4" t="s">
        <v>401</v>
      </c>
      <c s="6" r="D4" t="n">
        <v>2</v>
      </c>
    </row>
    <row spans="1:6" r="5">
      <c s="3" r="A5" t="s">
        <v>402</v>
      </c>
    </row>
    <row spans="1:6" r="6">
      <c s="4" r="A6" t="s">
        <v>403</v>
      </c>
      <c s="7" r="B6" t="n">
        <v>1491276</v>
      </c>
      <c s="7" r="C6" t="n">
        <v>5488291</v>
      </c>
      <c s="7" r="D6" t="n">
        <v>3511797</v>
      </c>
      <c s="7" r="E6" t="n">
        <v>11525708</v>
      </c>
    </row>
    <row spans="1:6" r="7">
      <c s="4" r="A7" t="s">
        <v>404</v>
      </c>
      <c s="6" r="B7" t="n">
        <v>-3759603</v>
      </c>
      <c s="6" r="C7" t="n">
        <v>-6667286</v>
      </c>
      <c s="6" r="D7" t="n">
        <v>-9609782</v>
      </c>
      <c s="6" r="E7" t="n">
        <v>-14378542</v>
      </c>
    </row>
    <row spans="1:6" r="8">
      <c s="4" r="A8" t="s">
        <v>79</v>
      </c>
      <c s="6" r="B8" t="n">
        <v>-2268327</v>
      </c>
      <c s="6" r="C8" t="n">
        <v>-1178995</v>
      </c>
      <c s="6" r="D8" t="n">
        <v>-6097985</v>
      </c>
      <c s="6" r="E8" t="n">
        <v>-2852834</v>
      </c>
    </row>
    <row spans="1:6" r="9">
      <c s="4" r="A9" t="s">
        <v>82</v>
      </c>
      <c s="6" r="B9" t="n">
        <v>-586457</v>
      </c>
      <c s="6" r="C9" t="n">
        <v>-330451</v>
      </c>
      <c s="6" r="D9" t="n">
        <v>-808194</v>
      </c>
      <c s="6" r="E9" t="n">
        <v>2632502</v>
      </c>
    </row>
    <row spans="1:6" r="10">
      <c s="4" r="A10" t="s">
        <v>86</v>
      </c>
      <c s="6" r="B10" t="n">
        <v>-2854784</v>
      </c>
      <c s="6" r="C10" t="n">
        <v>-1509446</v>
      </c>
      <c s="6" r="D10" t="n">
        <v>-6906179</v>
      </c>
      <c s="6" r="E10" t="n">
        <v>-220332</v>
      </c>
    </row>
    <row spans="1:6" r="11">
      <c s="4" r="A11" t="s">
        <v>405</v>
      </c>
      <c s="6" r="B11" t="n">
        <v>1662546</v>
      </c>
      <c s="6" r="C11" t="n">
        <v>1922587</v>
      </c>
      <c s="6" r="D11" t="n">
        <v>3355178</v>
      </c>
      <c s="6" r="E11" t="n">
        <v>3836092</v>
      </c>
    </row>
    <row spans="1:6" r="12">
      <c s="4" r="A12" t="s">
        <v>406</v>
      </c>
      <c s="6" r="B12" t="n">
        <v>2418078</v>
      </c>
      <c s="6" r="C12" t="n">
        <v>143272</v>
      </c>
      <c s="6" r="D12" t="n">
        <v>2596103</v>
      </c>
      <c s="6" r="E12" t="n">
        <v>3666286</v>
      </c>
    </row>
    <row spans="1:6" r="13">
      <c s="4" r="A13" t="s">
        <v>407</v>
      </c>
      <c s="6" r="B13" t="n">
        <v>37834668</v>
      </c>
      <c s="6" r="D13" t="n">
        <v>37834668</v>
      </c>
      <c s="7" r="F13" t="n">
        <v>43212891</v>
      </c>
    </row>
    <row spans="1:6" r="14">
      <c s="4" r="A14" t="s">
        <v>408</v>
      </c>
    </row>
    <row spans="1:6" r="15">
      <c s="3" r="A15" t="s">
        <v>402</v>
      </c>
    </row>
    <row spans="1:6" r="16">
      <c s="4" r="A16" t="s">
        <v>403</v>
      </c>
      <c s="6" r="B16" t="n">
        <v>1457991</v>
      </c>
      <c s="6" r="C16" t="n">
        <v>5442027</v>
      </c>
      <c s="6" r="D16" t="n">
        <v>3438755</v>
      </c>
      <c s="6" r="E16" t="n">
        <v>11369201</v>
      </c>
    </row>
    <row spans="1:6" r="17">
      <c s="4" r="A17" t="s">
        <v>404</v>
      </c>
      <c s="6" r="B17" t="n">
        <v>-3667279</v>
      </c>
      <c s="6" r="C17" t="n">
        <v>-6606019</v>
      </c>
      <c s="6" r="D17" t="n">
        <v>-9465029</v>
      </c>
      <c s="6" r="E17" t="n">
        <v>-14117248</v>
      </c>
    </row>
    <row spans="1:6" r="18">
      <c s="4" r="A18" t="s">
        <v>79</v>
      </c>
      <c s="6" r="B18" t="n">
        <v>-2209288</v>
      </c>
      <c s="6" r="C18" t="n">
        <v>-1163992</v>
      </c>
      <c s="6" r="D18" t="n">
        <v>-6026274</v>
      </c>
      <c s="6" r="E18" t="n">
        <v>-2748047</v>
      </c>
    </row>
    <row spans="1:6" r="19">
      <c s="4" r="A19" t="s">
        <v>405</v>
      </c>
      <c s="6" r="B19" t="n">
        <v>1580201</v>
      </c>
      <c s="6" r="C19" t="n">
        <v>1890467</v>
      </c>
      <c s="6" r="D19" t="n">
        <v>3240713</v>
      </c>
      <c s="6" r="E19" t="n">
        <v>3780575</v>
      </c>
    </row>
    <row spans="1:6" r="20">
      <c s="4" r="A20" t="s">
        <v>406</v>
      </c>
      <c s="6" r="B20" t="n">
        <v>156815</v>
      </c>
      <c s="6" r="C20" t="n">
        <v>143272</v>
      </c>
      <c s="6" r="D20" t="n">
        <v>334840</v>
      </c>
      <c s="6" r="E20" t="n">
        <v>3651623</v>
      </c>
    </row>
    <row spans="1:6" r="21">
      <c s="4" r="A21" t="s">
        <v>407</v>
      </c>
      <c s="6" r="B21" t="n">
        <v>34996561</v>
      </c>
      <c s="6" r="D21" t="n">
        <v>34996561</v>
      </c>
      <c s="6" r="F21" t="n">
        <v>41886124</v>
      </c>
    </row>
    <row spans="1:6" r="22">
      <c s="4" r="A22" t="s">
        <v>409</v>
      </c>
    </row>
    <row spans="1:6" r="23">
      <c s="3" r="A23" t="s">
        <v>402</v>
      </c>
    </row>
    <row spans="1:6" r="24">
      <c s="4" r="A24" t="s">
        <v>403</v>
      </c>
      <c s="6" r="B24" t="n">
        <v>33285</v>
      </c>
      <c s="6" r="C24" t="n">
        <v>46264</v>
      </c>
      <c s="6" r="D24" t="n">
        <v>73042</v>
      </c>
      <c s="6" r="E24" t="n">
        <v>156507</v>
      </c>
    </row>
    <row spans="1:6" r="25">
      <c s="4" r="A25" t="s">
        <v>404</v>
      </c>
      <c s="6" r="B25" t="n">
        <v>-92324</v>
      </c>
      <c s="6" r="C25" t="n">
        <v>-61267</v>
      </c>
      <c s="6" r="D25" t="n">
        <v>-144753</v>
      </c>
      <c s="6" r="E25" t="n">
        <v>-261294</v>
      </c>
    </row>
    <row spans="1:6" r="26">
      <c s="4" r="A26" t="s">
        <v>79</v>
      </c>
      <c s="6" r="B26" t="n">
        <v>-59039</v>
      </c>
      <c s="6" r="C26" t="n">
        <v>-15003</v>
      </c>
      <c s="6" r="D26" t="n">
        <v>-71711</v>
      </c>
      <c s="6" r="E26" t="n">
        <v>-104787</v>
      </c>
    </row>
    <row spans="1:6" r="27">
      <c s="4" r="A27" t="s">
        <v>405</v>
      </c>
      <c s="6" r="B27" t="n">
        <v>82345</v>
      </c>
      <c s="6" r="C27" t="n">
        <v>32120</v>
      </c>
      <c s="6" r="D27" t="n">
        <v>114465</v>
      </c>
      <c s="6" r="E27" t="n">
        <v>55517</v>
      </c>
    </row>
    <row spans="1:6" r="28">
      <c s="4" r="A28" t="s">
        <v>406</v>
      </c>
      <c s="6" r="B28" t="n">
        <v>2261263</v>
      </c>
      <c s="7" r="C28" t="n">
        <v>0</v>
      </c>
      <c s="6" r="D28" t="n">
        <v>2261263</v>
      </c>
      <c s="7" r="E28" t="n">
        <v>14663</v>
      </c>
    </row>
    <row spans="1:6" r="29">
      <c s="4" r="A29" t="s">
        <v>407</v>
      </c>
      <c s="7" r="B29" t="n">
        <v>2838107</v>
      </c>
      <c s="7" r="D29" t="n">
        <v>2838107</v>
      </c>
      <c s="7" r="F29" t="n">
        <v>13267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s>
  <sheetData>
    <row spans="1:4" r="1">
      <c s="1" r="A1" t="s">
        <v>410</v>
      </c>
      <c s="2" r="B1" t="s">
        <v>411</v>
      </c>
      <c s="2" r="C1" t="s">
        <v>305</v>
      </c>
      <c s="2" r="D1" t="s">
        <v>218</v>
      </c>
    </row>
    <row spans="1:4" r="2">
      <c s="3" r="A2" t="s">
        <v>412</v>
      </c>
    </row>
    <row spans="1:4" r="3">
      <c s="4" r="A3" t="s">
        <v>413</v>
      </c>
      <c s="7" r="C3" t="n">
        <v>258075</v>
      </c>
      <c s="7" r="D3" t="n">
        <v>3750271</v>
      </c>
    </row>
    <row spans="1:4" r="4">
      <c s="4" r="A4" t="s">
        <v>414</v>
      </c>
    </row>
    <row spans="1:4" r="5">
      <c s="3" r="A5" t="s">
        <v>412</v>
      </c>
    </row>
    <row spans="1:4" r="6">
      <c s="4" r="A6" t="s">
        <v>415</v>
      </c>
      <c s="6" r="B6" t="n">
        <v>98</v>
      </c>
    </row>
    <row spans="1:4" r="7">
      <c s="4" r="A7" t="s">
        <v>416</v>
      </c>
      <c s="6" r="B7" t="n">
        <v>257</v>
      </c>
    </row>
    <row spans="1:4" r="8">
      <c s="4" r="A8" t="s">
        <v>413</v>
      </c>
      <c s="7" r="B8" t="n">
        <v>3200000</v>
      </c>
    </row>
    <row spans="1:4" r="9">
      <c s="4" r="A9" t="s">
        <v>417</v>
      </c>
    </row>
    <row spans="1:4" r="10">
      <c s="3" r="A10" t="s">
        <v>412</v>
      </c>
    </row>
    <row spans="1:4" r="11">
      <c s="4" r="A11" t="s">
        <v>323</v>
      </c>
      <c s="7" r="B11" t="n">
        <v>3250000</v>
      </c>
    </row>
    <row spans="1:4" r="12">
      <c s="4" r="A12" t="s">
        <v>418</v>
      </c>
      <c s="4" r="B12" t="s">
        <v>419</v>
      </c>
    </row>
    <row spans="1:4" r="13">
      <c s="4" r="A13" t="s">
        <v>420</v>
      </c>
    </row>
    <row spans="1:4" r="14">
      <c s="3" r="A14" t="s">
        <v>412</v>
      </c>
    </row>
    <row spans="1:4" r="15">
      <c s="4" r="A15" t="s">
        <v>318</v>
      </c>
      <c s="4" r="B15" t="s">
        <v>421</v>
      </c>
    </row>
    <row spans="1:4" r="16">
      <c s="4" r="A16" t="s">
        <v>422</v>
      </c>
    </row>
    <row spans="1:4" r="17">
      <c s="3" r="A17" t="s">
        <v>412</v>
      </c>
    </row>
    <row spans="1:4" r="18">
      <c s="4" r="A18" t="s">
        <v>318</v>
      </c>
      <c s="4" r="B18" t="s">
        <v>423</v>
      </c>
    </row>
    <row spans="1:4" r="19">
      <c s="4" r="A19" t="s">
        <v>424</v>
      </c>
    </row>
    <row spans="1:4" r="20">
      <c s="3" r="A20" t="s">
        <v>412</v>
      </c>
    </row>
    <row spans="1:4" r="21">
      <c s="4" r="A21" t="s">
        <v>318</v>
      </c>
      <c s="4" r="B21" t="s">
        <v>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5</v>
      </c>
    </row>
    <row spans="1:3" r="3">
      <c s="3" r="A3" t="s">
        <v>94</v>
      </c>
    </row>
    <row spans="1:3" r="4">
      <c s="4" r="A4" t="s">
        <v>95</v>
      </c>
      <c s="7" r="B4" t="n">
        <v>-6906179</v>
      </c>
      <c s="7" r="C4" t="n">
        <v>-220332</v>
      </c>
    </row>
    <row spans="1:3" r="5">
      <c s="3" r="A5" t="s">
        <v>96</v>
      </c>
    </row>
    <row spans="1:3" r="6">
      <c s="4" r="A6" t="s">
        <v>97</v>
      </c>
      <c s="6" r="B6" t="n">
        <v>3355178</v>
      </c>
      <c s="6" r="C6" t="n">
        <v>3836092</v>
      </c>
    </row>
    <row spans="1:3" r="7">
      <c s="4" r="A7" t="s">
        <v>98</v>
      </c>
      <c s="6" r="B7" t="n">
        <v>336964</v>
      </c>
      <c s="6" r="C7" t="n">
        <v>44400</v>
      </c>
    </row>
    <row spans="1:3" r="8">
      <c s="4" r="A8" t="s">
        <v>99</v>
      </c>
      <c s="6" r="B8" t="n">
        <v>92890</v>
      </c>
      <c s="6" r="C8" t="n">
        <v>130653</v>
      </c>
    </row>
    <row spans="1:3" r="9">
      <c s="4" r="A9" t="s">
        <v>100</v>
      </c>
      <c s="6" r="B9" t="n">
        <v>-583462</v>
      </c>
      <c s="6" r="C9" t="n">
        <v>77579</v>
      </c>
    </row>
    <row spans="1:3" r="10">
      <c s="4" r="A10" t="s">
        <v>101</v>
      </c>
      <c s="6" r="B10" t="n">
        <v>182471</v>
      </c>
      <c s="6" r="C10" t="n">
        <v>315735</v>
      </c>
    </row>
    <row spans="1:3" r="11">
      <c s="4" r="A11" t="s">
        <v>102</v>
      </c>
      <c s="6" r="B11" t="n">
        <v>183900</v>
      </c>
      <c s="6" r="C11" t="n">
        <v>0</v>
      </c>
    </row>
    <row spans="1:3" r="12">
      <c s="4" r="A12" t="s">
        <v>103</v>
      </c>
      <c s="6" r="B12" t="n">
        <v>150166</v>
      </c>
      <c s="6" r="C12" t="n">
        <v>0</v>
      </c>
    </row>
    <row spans="1:3" r="13">
      <c s="4" r="A13" t="s">
        <v>104</v>
      </c>
      <c s="6" r="B13" t="n">
        <v>0</v>
      </c>
      <c s="6" r="C13" t="n">
        <v>74271</v>
      </c>
    </row>
    <row spans="1:3" r="14">
      <c s="3" r="A14" t="s">
        <v>105</v>
      </c>
    </row>
    <row spans="1:3" r="15">
      <c s="4" r="A15" t="s">
        <v>26</v>
      </c>
      <c s="6" r="B15" t="n">
        <v>24642</v>
      </c>
      <c s="6" r="C15" t="n">
        <v>263453</v>
      </c>
    </row>
    <row spans="1:3" r="16">
      <c s="4" r="A16" t="s">
        <v>106</v>
      </c>
      <c s="6" r="B16" t="n">
        <v>299572</v>
      </c>
      <c s="6" r="C16" t="n">
        <v>83511</v>
      </c>
    </row>
    <row spans="1:3" r="17">
      <c s="4" r="A17" t="s">
        <v>107</v>
      </c>
      <c s="6" r="B17" t="n">
        <v>978668</v>
      </c>
      <c s="6" r="C17" t="n">
        <v>-105213</v>
      </c>
    </row>
    <row spans="1:3" r="18">
      <c s="4" r="A18" t="s">
        <v>108</v>
      </c>
      <c s="6" r="B18" t="n">
        <v>-1051816</v>
      </c>
      <c s="6" r="C18" t="n">
        <v>-690599</v>
      </c>
    </row>
    <row spans="1:3" r="19">
      <c s="4" r="A19" t="s">
        <v>109</v>
      </c>
      <c s="6" r="B19" t="n">
        <v>0</v>
      </c>
      <c s="6" r="C19" t="n">
        <v>12941</v>
      </c>
    </row>
    <row spans="1:3" r="20">
      <c s="4" r="A20" t="s">
        <v>39</v>
      </c>
      <c s="6" r="B20" t="n">
        <v>168923</v>
      </c>
      <c s="6" r="C20" t="n">
        <v>-625432</v>
      </c>
    </row>
    <row spans="1:3" r="21">
      <c s="4" r="A21" t="s">
        <v>110</v>
      </c>
      <c s="6" r="B21" t="n">
        <v>-416569</v>
      </c>
      <c s="6" r="C21" t="n">
        <v>-2828946</v>
      </c>
    </row>
    <row spans="1:3" r="22">
      <c s="4" r="A22" t="s">
        <v>111</v>
      </c>
      <c s="6" r="B22" t="n">
        <v>-3184652</v>
      </c>
      <c s="6" r="C22" t="n">
        <v>368113</v>
      </c>
    </row>
    <row spans="1:3" r="23">
      <c s="3" r="A23" t="s">
        <v>112</v>
      </c>
    </row>
    <row spans="1:3" r="24">
      <c s="4" r="A24" t="s">
        <v>113</v>
      </c>
      <c s="6" r="B24" t="n">
        <v>1858511</v>
      </c>
      <c s="6" r="C24" t="n">
        <v>117065</v>
      </c>
    </row>
    <row spans="1:3" r="25">
      <c s="4" r="A25" t="s">
        <v>114</v>
      </c>
      <c s="6" r="B25" t="n">
        <v>-258075</v>
      </c>
      <c s="6" r="C25" t="n">
        <v>-3750271</v>
      </c>
    </row>
    <row spans="1:3" r="26">
      <c s="4" r="A26" t="s">
        <v>115</v>
      </c>
      <c s="6" r="B26" t="n">
        <v>20260</v>
      </c>
      <c s="6" r="C26" t="n">
        <v>-100000</v>
      </c>
    </row>
    <row spans="1:3" r="27">
      <c s="4" r="A27" t="s">
        <v>116</v>
      </c>
      <c s="6" r="B27" t="n">
        <v>1620696</v>
      </c>
      <c s="6" r="C27" t="n">
        <v>-3733206</v>
      </c>
    </row>
    <row spans="1:3" r="28">
      <c s="3" r="A28" t="s">
        <v>117</v>
      </c>
    </row>
    <row spans="1:3" r="29">
      <c s="4" r="A29" t="s">
        <v>118</v>
      </c>
      <c s="6" r="B29" t="n">
        <v>-3654240</v>
      </c>
      <c s="6" r="C29" t="n">
        <v>-4579697</v>
      </c>
    </row>
    <row spans="1:3" r="30">
      <c s="4" r="A30" t="s">
        <v>119</v>
      </c>
      <c s="6" r="B30" t="n">
        <v>925000</v>
      </c>
      <c s="6" r="C30" t="n">
        <v>9419392</v>
      </c>
    </row>
    <row spans="1:3" r="31">
      <c s="4" r="A31" t="s">
        <v>120</v>
      </c>
      <c s="6" r="B31" t="n">
        <v>4025000</v>
      </c>
      <c s="6" r="C31" t="n">
        <v>0</v>
      </c>
    </row>
    <row spans="1:3" r="32">
      <c s="4" r="A32" t="s">
        <v>121</v>
      </c>
      <c s="6" r="B32" t="n">
        <v>-571250</v>
      </c>
      <c s="6" r="C32" t="n">
        <v>0</v>
      </c>
    </row>
    <row spans="1:3" r="33">
      <c s="4" r="A33" t="s">
        <v>122</v>
      </c>
      <c s="6" r="B33" t="n">
        <v>724510</v>
      </c>
      <c s="6" r="C33" t="n">
        <v>4839695</v>
      </c>
    </row>
    <row spans="1:3" r="34">
      <c s="4" r="A34" t="s">
        <v>123</v>
      </c>
      <c s="6" r="B34" t="n">
        <v>-839446</v>
      </c>
      <c s="6" r="C34" t="n">
        <v>1474602</v>
      </c>
    </row>
    <row spans="1:3" r="35">
      <c s="4" r="A35" t="s">
        <v>124</v>
      </c>
      <c s="6" r="B35" t="n">
        <v>1663170</v>
      </c>
      <c s="6" r="C35" t="n">
        <v>5308804</v>
      </c>
    </row>
    <row spans="1:3" r="36">
      <c s="4" r="A36" t="s">
        <v>125</v>
      </c>
      <c s="6" r="B36" t="n">
        <v>823724</v>
      </c>
      <c s="6" r="C36" t="n">
        <v>6783406</v>
      </c>
    </row>
    <row spans="1:3" r="37">
      <c s="3" r="A37" t="s">
        <v>126</v>
      </c>
    </row>
    <row spans="1:3" r="38">
      <c s="4" r="A38" t="s">
        <v>127</v>
      </c>
      <c s="6" r="B38" t="n">
        <v>321405</v>
      </c>
      <c s="6" r="C38" t="n">
        <v>507592</v>
      </c>
    </row>
    <row spans="1:3" r="39">
      <c s="3" r="A39" t="s">
        <v>128</v>
      </c>
    </row>
    <row spans="1:3" r="40">
      <c s="4" r="A40" t="s">
        <v>129</v>
      </c>
      <c s="6" r="B40" t="n">
        <v>0</v>
      </c>
      <c s="6" r="C40" t="n">
        <v>659295</v>
      </c>
    </row>
    <row spans="1:3" r="41">
      <c s="4" r="A41" t="s">
        <v>130</v>
      </c>
      <c s="6" r="B41" t="n">
        <v>0</v>
      </c>
      <c s="6" r="C41" t="n">
        <v>16049</v>
      </c>
    </row>
    <row spans="1:3" r="42">
      <c s="4" r="A42" t="s">
        <v>131</v>
      </c>
      <c s="6" r="B42" t="n">
        <v>4140029</v>
      </c>
      <c s="6" r="C42" t="n">
        <v>0</v>
      </c>
    </row>
    <row spans="1:3" r="43">
      <c s="4" r="A43" t="s">
        <v>132</v>
      </c>
      <c s="6" r="B43" t="n">
        <v>0</v>
      </c>
      <c s="6" r="C43" t="n">
        <v>1723</v>
      </c>
    </row>
    <row spans="1:3" r="44">
      <c s="4" r="A44" t="s">
        <v>133</v>
      </c>
      <c s="6" r="B44" t="n">
        <v>0</v>
      </c>
      <c s="6" r="C44" t="n">
        <v>197515</v>
      </c>
    </row>
    <row spans="1:3" r="45">
      <c s="4" r="A45" t="s">
        <v>134</v>
      </c>
      <c s="6" r="B45" t="n">
        <v>36</v>
      </c>
      <c s="6" r="C45" t="n">
        <v>40</v>
      </c>
    </row>
    <row spans="1:3" r="46">
      <c s="4" r="A46" t="s">
        <v>135</v>
      </c>
      <c s="6" r="B46" t="n">
        <v>0</v>
      </c>
      <c s="6" r="C46" t="n">
        <v>42693</v>
      </c>
    </row>
    <row spans="1:3" r="47">
      <c s="4" r="A47" t="s">
        <v>136</v>
      </c>
      <c s="7" r="B47" t="n">
        <v>1100000</v>
      </c>
      <c s="7" r="C4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Inventories, Stockpiles and Min</vt:lpstr>
      <vt:lpstr>Prepaid Expenses and Other Curr</vt:lpstr>
      <vt:lpstr>Properties, Plant and Equipment</vt:lpstr>
      <vt:lpstr>Long-Term Reclamation Liability</vt:lpstr>
      <vt:lpstr>Accrued Expenses</vt:lpstr>
      <vt:lpstr>Long-Term Debt and Capital Leas</vt:lpstr>
      <vt:lpstr>Stockholders' Equity</vt:lpstr>
      <vt:lpstr>Fair Value Measurements</vt:lpstr>
      <vt:lpstr>Net Income (Loss) Per Common Sh</vt:lpstr>
      <vt:lpstr>Commitments and Contingencies</vt:lpstr>
      <vt:lpstr>Segment Reporting</vt:lpstr>
      <vt:lpstr>Subsequent Events</vt:lpstr>
      <vt:lpstr>Interim Financial Statements (P</vt:lpstr>
      <vt:lpstr>Inventories, Stockpiles and M20</vt:lpstr>
      <vt:lpstr>Prepaid Expenses and Other Cu21</vt:lpstr>
      <vt:lpstr>Long-Term Reclamation Liabili22</vt:lpstr>
      <vt:lpstr>Accrued Expenses (Tables)</vt:lpstr>
      <vt:lpstr>Long-Term Debt and Capital Le24</vt:lpstr>
      <vt:lpstr>Fair Value Measurements (Tables</vt:lpstr>
      <vt:lpstr>Net Income (Loss) Per Common 26</vt:lpstr>
      <vt:lpstr>Segment Reporting (Tables)</vt:lpstr>
      <vt:lpstr>Interim Financial Statements (D</vt:lpstr>
      <vt:lpstr>Inventories, Stockpiles and M29</vt:lpstr>
      <vt:lpstr>Prepaid Expenses and Other Cu30</vt:lpstr>
      <vt:lpstr>Properties, Plant and Equipme31</vt:lpstr>
      <vt:lpstr>Long-Term Reclamation Liabili32</vt:lpstr>
      <vt:lpstr>Long-Term Reclamation Liabili33</vt:lpstr>
      <vt:lpstr>Accrued Expenses (Details)</vt:lpstr>
      <vt:lpstr>Long-Term Debt and Capital Le35</vt:lpstr>
      <vt:lpstr>Long-Term Debt and Capital Le36</vt:lpstr>
      <vt:lpstr>Stockholders' Equity (Details)</vt:lpstr>
      <vt:lpstr>Fair Value Measurements (Detail</vt:lpstr>
      <vt:lpstr>Net Income (Loss) Per Common 39</vt:lpstr>
      <vt:lpstr>Net Income (Loss) Per Common 40</vt:lpstr>
      <vt:lpstr>Commitments and Contingencies (</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27:37Z</dcterms:created>
  <dcterms:modified xmlns:dcterms="http://purl.org/dc/terms/" xmlns:xsi="http://www.w3.org/2001/XMLSchema-instance" xsi:type="dcterms:W3CDTF">2016-08-03T21:27:37Z</dcterms:modified>
  <dc:title xmlns:dc="http://purl.org/dc/elements/1.1/">Untitled</dc:title>
  <dc:description xmlns:dc="http://purl.org/dc/elements/1.1/"/>
  <dc:subject xmlns:dc="http://purl.org/dc/elements/1.1/"/>
  <cp:keywords/>
  <cp:category/>
</cp:coreProperties>
</file>